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CASH" sheetId="7" r:id="rId7"/>
    <s:sheet name="Summary of Significant Accounti" sheetId="8" r:id="rId8"/>
    <s:sheet name="Cash and Available for Sale Sec" sheetId="9" r:id="rId9"/>
    <s:sheet name="Property and Equipment" sheetId="10" r:id="rId10"/>
    <s:sheet name="Capitalized Software and Other " sheetId="11" r:id="rId11"/>
    <s:sheet name="Accrued Liabilities" sheetId="12" r:id="rId12"/>
    <s:sheet name="Restructuring Charges" sheetId="13" r:id="rId13"/>
    <s:sheet name="Capital Lease and Other Obligat" sheetId="14" r:id="rId14"/>
    <s:sheet name="Income Taxes" sheetId="15" r:id="rId15"/>
    <s:sheet name="Commitments and Contingencies" sheetId="16" r:id="rId16"/>
    <s:sheet name="Stockholders' Equity" sheetId="17" r:id="rId17"/>
    <s:sheet name="Fair Value Measurements" sheetId="18" r:id="rId18"/>
    <s:sheet name="Employee Benefit Plan" sheetId="19" r:id="rId19"/>
    <s:sheet name="Related Party Transactions" sheetId="20" r:id="rId20"/>
    <s:sheet name="Net Income (Loss) per Share" sheetId="21" r:id="rId21"/>
    <s:sheet name="Going Concern" sheetId="22" r:id="rId22"/>
    <s:sheet name="Subsequent Events" sheetId="23" r:id="rId23"/>
    <s:sheet name="Summary of Significant Accoun24" sheetId="24" r:id="rId24"/>
    <s:sheet name="Summary of Significant Accoun25" sheetId="25" r:id="rId25"/>
    <s:sheet name="Cash and Available for Sale S26" sheetId="26" r:id="rId26"/>
    <s:sheet name="Property and Equipment (Tables)" sheetId="27" r:id="rId27"/>
    <s:sheet name="Capitalized Software and Othe28" sheetId="28" r:id="rId28"/>
    <s:sheet name="Accrued Liabilities (Tables)" sheetId="29" r:id="rId29"/>
    <s:sheet name="Capital Lease and Other Oblig30" sheetId="30" r:id="rId30"/>
    <s:sheet name="Income Taxes (Tables)" sheetId="31" r:id="rId31"/>
    <s:sheet name="Commitments and Contingencies (" sheetId="32" r:id="rId32"/>
    <s:sheet name="Fair Value Measurements (Tables" sheetId="33" r:id="rId33"/>
    <s:sheet name="Net Income (Loss) per Share (Ta" sheetId="34" r:id="rId34"/>
    <s:sheet name="Summary of Significant Accoun35" sheetId="35" r:id="rId35"/>
    <s:sheet name="Summary of Significant Accoun36" sheetId="36" r:id="rId36"/>
    <s:sheet name="Summary of Significant Accoun37" sheetId="37" r:id="rId37"/>
    <s:sheet name="Cash and Available for Sale S38" sheetId="38" r:id="rId38"/>
    <s:sheet name="Cash and Available for Sale S39" sheetId="39" r:id="rId39"/>
    <s:sheet name="Property and Equipment (Details" sheetId="40" r:id="rId40"/>
    <s:sheet name="Property and Equipment (Detai41" sheetId="41" r:id="rId41"/>
    <s:sheet name="Capitalized Software and Othe42" sheetId="42" r:id="rId42"/>
    <s:sheet name="Capitalized Software and Othe43" sheetId="43" r:id="rId43"/>
    <s:sheet name="Accrued Liabilities (Details)" sheetId="44" r:id="rId44"/>
    <s:sheet name="Restructuring Charges (Details " sheetId="45" r:id="rId45"/>
    <s:sheet name="Capital Lease and Other Oblig46" sheetId="46" r:id="rId46"/>
    <s:sheet name="Capital Lease and Other Oblig47" sheetId="47" r:id="rId47"/>
    <s:sheet name="Income Taxes (Details)" sheetId="48" r:id="rId48"/>
    <s:sheet name="Income Taxes (Details Textual)" sheetId="49" r:id="rId49"/>
    <s:sheet name="Commitments and Contingencies50" sheetId="50" r:id="rId50"/>
    <s:sheet name="Fair Value Measurements (Detail" sheetId="51" r:id="rId51"/>
    <s:sheet name="Employee Benefit Plan (Details " sheetId="52" r:id="rId52"/>
    <s:sheet name="Related Party Transactions (Det" sheetId="53" r:id="rId53"/>
    <s:sheet name="Net Income (Loss) per Share (De" sheetId="54" r:id="rId54"/>
    <s:sheet name="Going Concern (Details Textual)" sheetId="55" r:id="rId55"/>
    <s:sheet name="Subsequent Events (Details Text" sheetId="56" r:id="rId56"/>
  </s:sheets>
  <s:definedNames/>
  <s:calcPr calcId="124519" calcMode="auto" fullCalcOnLoad="1"/>
</s:workbook>
</file>

<file path=xl/sharedStrings.xml><?xml version="1.0" encoding="utf-8"?>
<sst xmlns="http://schemas.openxmlformats.org/spreadsheetml/2006/main" uniqueCount="489">
  <si>
    <t>Document And Entity Information - USD ($) $ in Thousands</t>
  </si>
  <si>
    <t>12 Months Ended</t>
  </si>
  <si>
    <t>Dec. 31, 2015</t>
  </si>
  <si>
    <t>Mar. 26, 2016</t>
  </si>
  <si>
    <t>Jun. 30, 2015</t>
  </si>
  <si>
    <t>Document And Entity Information [Abstract]</t>
  </si>
  <si>
    <t>Entity Registrant Name</t>
  </si>
  <si>
    <t>LookSmart Group, Inc.</t>
  </si>
  <si>
    <t>Entity Central Index Key</t>
  </si>
  <si>
    <t>Current Fiscal Year End Date</t>
  </si>
  <si>
    <t>--12-31</t>
  </si>
  <si>
    <t>Entity Filer Category</t>
  </si>
  <si>
    <t>Smaller Reporting Company</t>
  </si>
  <si>
    <t>Trading Symbol</t>
  </si>
  <si>
    <t>LOOK</t>
  </si>
  <si>
    <t>Entity Common Stock, Shares Outstanding</t>
  </si>
  <si>
    <t>Document Type</t>
  </si>
  <si>
    <t>10-K</t>
  </si>
  <si>
    <t>Amendment Flag</t>
  </si>
  <si>
    <t>false</t>
  </si>
  <si>
    <t>Document Period End Date</t>
  </si>
  <si>
    <t>Dec. 31,
		2015</t>
  </si>
  <si>
    <t>Document Fiscal Period Focus</t>
  </si>
  <si>
    <t>FY</t>
  </si>
  <si>
    <t>Document Fiscal Year Focus</t>
  </si>
  <si>
    <t>Entity Well-known Seasoned Issuer</t>
  </si>
  <si>
    <t>No</t>
  </si>
  <si>
    <t>Entity Voluntary Filers</t>
  </si>
  <si>
    <t>Entity Current Reporting Status</t>
  </si>
  <si>
    <t>Yes</t>
  </si>
  <si>
    <t>Entity Public Float</t>
  </si>
  <si>
    <t>CONSOLIDATED BALANCE SHEETS - USD ($) $ in Thousands</t>
  </si>
  <si>
    <t>Dec. 31, 2014</t>
  </si>
  <si>
    <t>Current assets:</t>
  </si>
  <si>
    <t>Cash and cash equivalents</t>
  </si>
  <si>
    <t>Short-term investments</t>
  </si>
  <si>
    <t>Total cash, cash equivalents and short-term investments</t>
  </si>
  <si>
    <t>Trade accounts receivable, net</t>
  </si>
  <si>
    <t>Prepaid expenses and other current assets</t>
  </si>
  <si>
    <t>Total current assets</t>
  </si>
  <si>
    <t>Long-term investments</t>
  </si>
  <si>
    <t>Property and equipment, net</t>
  </si>
  <si>
    <t>Other assets, net</t>
  </si>
  <si>
    <t>Total assets</t>
  </si>
  <si>
    <t>Current liabilities:</t>
  </si>
  <si>
    <t>Short-term Notes Payable</t>
  </si>
  <si>
    <t xml:space="preserve"> </t>
  </si>
  <si>
    <t>Trade accounts payable</t>
  </si>
  <si>
    <t>Accrued liabilities</t>
  </si>
  <si>
    <t>Deferred revenue and customer deposits</t>
  </si>
  <si>
    <t>Current portion of capital lease obligations</t>
  </si>
  <si>
    <t>Total current liabilities</t>
  </si>
  <si>
    <t>Long-term debt</t>
  </si>
  <si>
    <t>Long-term portion of deferred rent</t>
  </si>
  <si>
    <t>Total liabilities</t>
  </si>
  <si>
    <t>Commitment and contingencies</t>
  </si>
  <si>
    <t>Stockholders' equity:</t>
  </si>
  <si>
    <t>Convertible preferred stock, $0.001 par value; Authorized: 5,000 shares; Issued and Outstanding: none at Dec 31, 2015 and December 31 , 2014</t>
  </si>
  <si>
    <t>Common stock, $0.001 par value; Authorized: 80,000 shares; Issued and Outstanding: 5,769 shares par value 0.001 at December 31, 2015 and 5,769 par value 0.003 at December 31, 2014</t>
  </si>
  <si>
    <t>Additional paid-in capital</t>
  </si>
  <si>
    <t>Accumulated other comprehensive loss</t>
  </si>
  <si>
    <t>Accumulated deficit</t>
  </si>
  <si>
    <t>Treasury stock at cost: 130 shares at both December 31, 2015 and 2014</t>
  </si>
  <si>
    <t>Total stockholders' equity</t>
  </si>
  <si>
    <t>Total liabilities and stockholders' equity</t>
  </si>
  <si>
    <t>CONSOLIDATED BALANCE SHEETS (Parenthetical) - $ / shares</t>
  </si>
  <si>
    <t>Statement of Financial Position [Abstract]</t>
  </si>
  <si>
    <t>Convertible preferred stock, par value (in dollars per share)</t>
  </si>
  <si>
    <t>Convertible preferred stock, shares authorized (in shares)</t>
  </si>
  <si>
    <t>Convertible preferred stock, shares issued (in shares)</t>
  </si>
  <si>
    <t>Convertible preferred stock, shares outstanding (in shares)</t>
  </si>
  <si>
    <t>Common stock, par value (in dollars per share)</t>
  </si>
  <si>
    <t>Common stock, shares authorized (in shares)</t>
  </si>
  <si>
    <t>Common stock, shares issued (in shares)</t>
  </si>
  <si>
    <t>Common stock, shares outstanding (in shares)</t>
  </si>
  <si>
    <t>Treasury stock (in shares)</t>
  </si>
  <si>
    <t>CONSOLIDATED STATEMENTS OF OPERATIONS - USD ($) $ in Thousands</t>
  </si>
  <si>
    <t>Income Statement [Abstract]</t>
  </si>
  <si>
    <t>Revenue</t>
  </si>
  <si>
    <t>Cost of revenue</t>
  </si>
  <si>
    <t>Gross profit</t>
  </si>
  <si>
    <t>Operating expenses:</t>
  </si>
  <si>
    <t>Sales and marketing</t>
  </si>
  <si>
    <t>Product development and technical operations</t>
  </si>
  <si>
    <t>General and administrative</t>
  </si>
  <si>
    <t>Restructuring charge</t>
  </si>
  <si>
    <t>Total operating expenses</t>
  </si>
  <si>
    <t>Loss from operations</t>
  </si>
  <si>
    <t>Non-operating income (expense), net</t>
  </si>
  <si>
    <t>Interest income</t>
  </si>
  <si>
    <t>Interest expense</t>
  </si>
  <si>
    <t>Other income (expense), net</t>
  </si>
  <si>
    <t>Loss from operations before income taxes</t>
  </si>
  <si>
    <t>Income tax expense</t>
  </si>
  <si>
    <t>Net loss</t>
  </si>
  <si>
    <t>Net loss per share - Basic and Diluted</t>
  </si>
  <si>
    <t>Weighted average shares outstanding used in computing basic and diluted net loss per share</t>
  </si>
  <si>
    <t>CONSOLIDATED STATEMENTS OF COMPREHENSIVE LOSS - USD ($) $ in Thousands</t>
  </si>
  <si>
    <t>Statement of Comprehensive Income [Abstract]</t>
  </si>
  <si>
    <t>Other comprehensive income (loss):</t>
  </si>
  <si>
    <t>Foreign currency translation adjustments</t>
  </si>
  <si>
    <t>Unrealized loss on investments</t>
  </si>
  <si>
    <t>Change in accumulated other comprehensive loss</t>
  </si>
  <si>
    <t>Comprehensive loss</t>
  </si>
  <si>
    <t>CONSOLIDATED STATEMENTS OF STOCKHOLDERS' EQUITY - USD ($) $ in Thousands</t>
  </si>
  <si>
    <t>Common Stock</t>
  </si>
  <si>
    <t>Additional Paid-in Capital</t>
  </si>
  <si>
    <t>Accumulated Other Comprehensive Gain (Loss)</t>
  </si>
  <si>
    <t>Accumulated Deficit</t>
  </si>
  <si>
    <t>Treasury Stock</t>
  </si>
  <si>
    <t>Total</t>
  </si>
  <si>
    <t>Begining balance, shares at Dec. 31, 2013</t>
  </si>
  <si>
    <t>Begining balance, amount at Dec. 31, 2013</t>
  </si>
  <si>
    <t>Stock-based compensation</t>
  </si>
  <si>
    <t>Treasury stock at cost, shares</t>
  </si>
  <si>
    <t>Treasury stock at cost, amount</t>
  </si>
  <si>
    <t>Changes in accumulated other comprehensive loss</t>
  </si>
  <si>
    <t>Ending balance, shares at Dec. 31, 2014</t>
  </si>
  <si>
    <t>Ending balance, amount at Dec. 31, 2014</t>
  </si>
  <si>
    <t>Restructure and re-domicile, shares</t>
  </si>
  <si>
    <t>Restructure and re-domicile, amount</t>
  </si>
  <si>
    <t>Addition capital contribution</t>
  </si>
  <si>
    <t>Ending balance, shares at Dec. 31, 2015</t>
  </si>
  <si>
    <t>Ending balance, amount at Dec. 31, 2015</t>
  </si>
  <si>
    <t>CONSOLIDATED STATEMENTS OF CASH FLOWS - USD ($) $ in Thousands</t>
  </si>
  <si>
    <t>Cash flows from operating activities:</t>
  </si>
  <si>
    <t>Adjustment to reconcile net loss to net cash used in operating activities:</t>
  </si>
  <si>
    <t>Depreciation and amortization</t>
  </si>
  <si>
    <t>Provision for doubtful accounts</t>
  </si>
  <si>
    <t>Share-based compensation</t>
  </si>
  <si>
    <t>Other non-cash charges</t>
  </si>
  <si>
    <t>Deferred rent</t>
  </si>
  <si>
    <t>Deferred lease incentive</t>
  </si>
  <si>
    <t>Changes in operating assets and liabilities:</t>
  </si>
  <si>
    <t>Trade accounts receivable</t>
  </si>
  <si>
    <t>Other current assets</t>
  </si>
  <si>
    <t>Net cash used in operating activities</t>
  </si>
  <si>
    <t>Cash flows from investing activities:</t>
  </si>
  <si>
    <t>Purchase of investments</t>
  </si>
  <si>
    <t>Proceeds from sale of investments</t>
  </si>
  <si>
    <t>Proceeds from sale of equipment</t>
  </si>
  <si>
    <t>Payments for property and equipment</t>
  </si>
  <si>
    <t>Purchase of intangible assets</t>
  </si>
  <si>
    <t>Net cash provided by investing activities</t>
  </si>
  <si>
    <t>Cash flows from financing activities:</t>
  </si>
  <si>
    <t>Principal payments of capital lease obligations</t>
  </si>
  <si>
    <t>Proceeds from short-term debt</t>
  </si>
  <si>
    <t>Proceeds from additional paid-in capital</t>
  </si>
  <si>
    <t>Proceeds from long-term debt</t>
  </si>
  <si>
    <t>Payments for repurchase of common stock</t>
  </si>
  <si>
    <t>Net cash used in financing activities</t>
  </si>
  <si>
    <t>Effect of exchange rate changes on cash and cash equivalents</t>
  </si>
  <si>
    <t>Decrease in cash and cash equivalents</t>
  </si>
  <si>
    <t>Cash and cash equivalents, beginning of period</t>
  </si>
  <si>
    <t>Cash and cash equivalents, end of period</t>
  </si>
  <si>
    <t>Supplemental disclosure of cash flow information:</t>
  </si>
  <si>
    <t>Interest paid</t>
  </si>
  <si>
    <t>Income taxes paid</t>
  </si>
  <si>
    <t>Supplemental disclosure of noncash activities:</t>
  </si>
  <si>
    <t>Assets acquired through capital lease obligations</t>
  </si>
  <si>
    <t>Change in unrealized gain (loss) on investments</t>
  </si>
  <si>
    <t>Summary of Significant Accounting Policies</t>
  </si>
  <si>
    <t>Accounting Policies [Abstract]</t>
  </si>
  <si>
    <t>1. Summary of Significant Accounting Policies Nature of Business LookSmart Group, Inc. (LookSmart
or the Company) is a digital advertising solutions company that provides relevant solutions for search and display
advertising customers. LookSmart was organized in 1996 and is incorporated in the State of Delaware. LookSmart operates in a
large online advertising ecosystem serving ads that target user queries on partner sites. LookSmart offers search
advertising customers targeted search via a monitored search advertising distribution network using the Companys AdCenter
platform technology. The Companys search advertising network includes publishers and search advertising customers, including
intermediaries and direct advertising customers and their agencies as well as self-service customers in the United States and certain
other countries. LookSmart also offers advertisers
the ability to buy graphical display advertising. LookSmarts trading desk personnel utilize DSP technology and licensed
data from third party providers to buy targeted advertising on a real-time bidded basis. By leveraging our extensive historical
search marketing network data along with performance data from a conversion pixel, LookSmart constructs models of the highest performing
audiences, and targets them via exchange inventory. LookSmart offers its trading desk as a managed service. In addition, Looksmart,
under its Clickable and Syncapse brands, allows customers to manage paid, owned and earned media by
providing a suite of solutions for social media marketers that include publishing, monitoring, data storage, compliance, management,
ad placement and analytics. Further, LookSmart offers
publishers licensed private-label search advertiser network solutions based on its AdCenter platform technology (Publisher
Solutions). Publisher Solutions consist of hosted auction-based ad serving with an ad backfill capability that allows publishers
and portals to manage their advertiser relationships, distribution channels and accounts. Lastly, in the fourth quarter
of 2013 the Company began to make available a LookSmart-branded search engine. For parties submitting search queries, the
Company offers free-of-charge search results ranked and presented based on proprietary algorithms. While
early in its evolution, part of the Company's current search engine monetization strategy is to generate sponsored search
results as a part of overall search results and provide links to paying advertisers websites. Our largest category of
customers is Intermediaries, the majority of which sell into the affiliate networks of the large search engine providers. Another
category of customers is Direct Advertisers and their agencies whose objective is to obtain conversions or sales from the clicks,
while others want unique page views. The last category of customers is Self-Service advertisers that sign-up online and pay by
credit card. In 2013, the Company made
the decision to decrease the amount of revenue that it received from Intermediaries compared to 2012. Current Management believes
that this decision is in the best interests of the Company on a go-forward basis. Decreasing Intermediary revenue represented a
continued trend from 2012 and was the primary driver of the Company's overall 2013 revenue decreases. The Company believes its
revenue trends are tied to market-wide changes in the search ecosystem that have had a severe impact on Intermediary business models
and consequently the business Intermediaries conduct with us. In both 2013 and 2012, we ceased business with a number of Intermediaries.
Intermediaries continue as our largest category of customer. In September 2013, LookSmart
purchased the Syncapse Technology Assets for $3 million from MNP Ltd., a Receiver appointed by Ontario Superior Court of Justice
under the Appointment Order. Upon the completion of this transaction, the Company acquired a social media platform that allows
enterprise customers the ability to publish, monitor and analyze their social media presence on paid, owned and earned media. The
Company has begun to work with large international brands to assist them in creating, maintaining and analyzing their social media
presence online. As a result of the Syncapse asset purchase, the Company is expanding its offerings to our current customer base.
Our expanded offering allows LookSmarts traditional customers the ability to manage ad spend in both search and social platforms.
The Company intends to partner with social media companies such as Facebook, Twitter, Pinterest and YouTube, as well as others,
to offer customers the ability to maximize their ad spend in all relevant ad categories. In November of 2013, LookSmart
acquired an approximate 10,000 square foot Data Center facility in Phoenix, Arizona. This facility will allow the Company
to consolidate its data needs in a company-owned Data Center, as well as expand its cloud based offerings to our customers. Looksmart
is in the process of consolidating its cloud services in its newly occupied wholly owned secure Data Center. In addition, LookSmart
offers publishers licensed private-label search advertiser network solutions based on its AdCenter platform technology (Publisher
Solutions). Publisher Solutions consist of hosted auction-based ad serving with an ad backfill capability that allows publishers
and portals to manage their advertiser relationships, distribution channels and accounts. Principles of Consolidation The Consolidated Financial
Statements include the accounts of the Company and its Subsidiaries. All significant inter-company balances and transactions have
been eliminated in consolidation. Use of Estimates and Assumptions The Consolidated Financial
Statements have been prepared in conformity with accounting principles generally accepted in the United States (GAAP).
This requires management to make estimates and assumptions that affect the reported amounts of assets and liabilities, revenue,
expenses, and contingent assets and liabilities during the reporting period. The Company bases its estimates on various factors
and information which may include, but are not limited to, history and prior experience, experience of other enterprises in the
same industry, new related events, and current economic conditions and information from third party professionals that is believed
to be reasonable under the circumstances, the results of which form the basis for making judgments about the carrying values of
assets and liabilities that are not readily apparent from other sources. Actual results could differ from those estimates. Investments The Company invests its
excess cash primarily in debt instruments of high-quality corporate and government issuers. All highly liquid instruments with
maturities at the date of purchase greater than ninety days are considered investments. All instruments with maturities greater
than one year from the balance sheet date are considered long-term investments unless management intends to liquidate such securities
in the current operating cycle. Such securities are classified as short-term investments. These securities are classified as available-for-sale
and carried at fair value. Changes in the value of
these investments are primarily related to changes in interest rates and are considered to be temporary in nature. Except for declines
in fair value that are not considered temporary, net unrealized gains or losses on these investments are reported in the Consolidated
Statements of Comprehensive Loss. The Company recognizes realized gains and losses upon sale of investments using the specific
identification method. Fair Value of Financial Instruments The Companys estimate
of fair value for assets and liabilities is based on a framework that establishes a hierarchy of the inputs used in valuation and
gives the highest priority to quoted prices in active markets and requires that observable inputs be used in the valuations when
available. The disclosure of fair value estimates is based on whether the significant inputs into the valuation are observable.
In determining the level of the hierarchy in which the estimate is disclosed, the highest priority is given to unadjusted quoted
prices in active markets and the lowest priority to unobservable inputs that reflect our significant market assumptions. The three
levels of the hierarchy are as follows:
Level 1: Unadjusted quoted market prices for identical assets or liabilities in active markets that we have the ability to access.
Level 2: Quoted prices for similar assets or liabilities in active markets; quoted prices for identical or similar assets in inactive markets; or valuations based on models where the significant inputs are observable (e.g., interest rates, yield curves, default rates, etc.) or can be corroborated by observable market data.
Level 3: Valuations based on models where significant inputs are not observable. The unobservable inputs reflect our assumptions about the assumptions that market participants would use. Revenue Recognition Our online search advertising
revenue is composed of per-click fees that we charge customers and profit sharing arrangements we enter with Intermediaries. The
per-click fee charged for keyword-targeted listings is calculated based on the results of online bidding for keywords or page content,
up to a maximum cost per keyword or page content set by the customer. The Company has profit-sharing agreements with several customers
that call for the sharing of profits and losses. Profit sharing arrangements are governed by contractual agreements. Revenue from
these profit-sharing agreements is reported net of the customers share of profit. Revenue also includes revenue
share from licensing of private-labeled versions of our AdCenter Platform. Revenues associated with
online advertising products, including Advertiser Networks, are generally recognized once collectability is established, delivery
of services has occurred, all performance obligations have been satisfied, and no refund obligations exist. We pay distribution
network partners based on clicks on the advertisers ad that are displayed on the websites of these distribution network
partners. These payments are called TAC and are included in cost of revenue. The revenue derived from these arrangements that involve
traffic supplied by distribution network partners is reported gross of the payment to the distribution network partners. This revenue
is reported gross due to the fact that we are the primary obligor to the advertisers who are the customers of the advertising service. We also enter into agreements
to provide private-labeled versions of our products, including licenses to the AdCenter platform technology. These license arrangements
may include some or all of the following elements: revenue-sharing based on the publishers customers monthly revenue
generated through the AdCenter application; upfront fees; minimum monthly fees; and other license fees. We recognize upfront fees
over the term of the arrangement or the expected period of performance, other license fees over the term of the license, and revenue-sharing
portions over the period in which such revenue is earned. In all cases, revenue is recognized only when the price is fixed or determinable,
persuasive evidence of an arrangement exists, the service is performed, and collectability of the resulting receivable is reasonably
assured. We provide a provision
against revenue for estimated reductions resulting from billing adjustments and customer refunds. The amounts of these provisions
are evaluated periodically based upon customer experience and historical trends. The allowance included in trade receivables, net
is insignificant at both December 31, 2015 and 2014, respectively. Deferred revenue is recorded
when payments are received in advance of performance in underlying agreements. Customer deposits are recorded when customers make
prepayments for online advertising. The Company evaluates individual
arrangements with customers to make a determination under Financial Accounting Standards Board (FASB) Accounting
Standards Codification (ASC) 605-45 Revenue Recognition Allowance for Doubtful Accounts The Company maintains an
allowance for doubtful accounts for estimated losses resulting from customers failing to make required payments. This valuation
allowance is reviewed on a periodic basis. The review is based on factors including the application of historical collection rates
to current receivables and economic conditions. Additional allowances for doubtful accounts are considered and recorded if there
is deterioration in past due balances, if economic conditions are less favorable than the Company anticipated or for customer-specific
circumstances, such as bankruptcy. The allowance for doubtful accounts included in trade accounts receivable, net is $ .84 million
for each of the years ended December 31, 2015 and 2014. Bad debt expense included in general and administrative expense is insignificant
and $0 and $ .12 million for the years ended December 31, 2015 and 2014, respectively. Concentrations, Credit Risk and Credit Risk
Evaluation Concentration of Credit
Risk Financial instruments that
potentially subject the Company to concentrations of credit risk consist primarily of cash and cash equivalents, investments, and
accounts receivable. As of December 31, 2015 and 2014, the Company placed its cash equivalents and investments primarily through
one financial institution, City National Bank (CNB), and mitigated the concentration of credit risk by placing percentage
limits on the maximum portion of the investment portfolio which may be invested in any one investment instrument. The Company also
invests in fully collateralized funds with maturities of less than two years. These amounts exceed federally insured limits at
December 31, 2015 and 2014. The Company has not experienced any credit losses on these cash equivalents and investment accounts
and does not believe it is exposed to any significant credit risk on these funds. The fair value of these accounts is subject to
fluctuation based on market prices. Credit Risk, Customer
and Vendor Evaluation Accounts receivable are
typically unsecured and are derived from sales to customers. The Company performs ongoing credit evaluations of its customers and
maintains allowances for estimated credit losses. The Company applies judgment as to its ability to collect outstanding receivables
based primarily on managements evaluation of the customers financial condition and past collection history and records
a specific allowance. In addition, the Company records an allowance based on the length of time the receivables are past due. Historically,
such losses have been within managements expectations. The following table reflects
customers that accounted for more than 10% of net accounts receivable: Revenue and Cost Concentrations The following table reflects
the concentration of revenue by geographic locations that accounted for more than 10% of net revenue:
Year Ended December 31,
2015 2014
Company 1 13 % 17 %
Company 2 12 % 9 %
Company 3 11 % 8 %
Company 4 10 % 7 %
Company 5 ** **
Company 6 ** **
Company 7 ** ** **
Less than 10%
Year Ended December 31,
2015 2014
United States 94 % 93 %
Europe, Middle East and Africa ** ** **
Less than 10% LookSmart derives its revenue
from two service offerings, or products: Advertiser Networks and Publisher Solutions. The percentage distributions
between the two service offerings are as follows:
Year Ended December 31
2015 2014
Advertiser Networks 100 % 91 %
Publisher Solutions 0 % 9 % The following table reflects
the percentage of revenue attributed to customers who accounted for 10% or more of net revenue, all of which are Intermediaries:
Year Ended December 31,
2015 2014
Company 1 12 % 12 %
Company 2 11 %
Company 3 ** The Company derives its
revenue primarily from its relationships with significant distribution network partners. The following table reflects the distribution
partners that accounted for more than 10% of the total TAC:
Year Ended December 31,
2015 2014
Distribution Partner 1 15 % 20 %
Distribution Partner 2 10 % 15 %
Distribution Partner 3 10 % 11 %
Distribution Partner 4 ** ** **
Less than 10% Property and Equipment Property and equipment
are stated at cost, except when an impairment analysis requires use of fair value, and depreciated using the straight-line method
over the estimated useful lives of the assets as follows:
Computer equipment 3 to 4 years
Furniture and fixtures 5 to 7 years
Software 2 to 3 years
Building Improvements 10 years
Building 39 years Leasehold improvements
are amortized on a straight-line basis over the shorter of their estimated useful lives or the lease term. When assets are retired
or otherwise disposed of, the cost and accumulated depreciation and amortization are removed from their respective accounts, and
any gain or loss on such sale or disposal is reflected in operating expenses. Maintenance and repairs are charged to expense as
incurred. Expenditures that substantially increase an assets useful life are capitalized. In the fourth quarter of
2013, the Company acquired a 10,000 square foot Data Center facility in Phoenix, Arizona. This facility will allow the Company
to consolidate its data needs in a company-owned Data Center, as well as expand its cloud-based offerings to our customers. Internal Use Software Development Costs The Company capitalizes
external direct costs of materials and services consumed in developing and obtaining internal-use computer software and the payroll
and payroll-related costs for employees who are directly associated with and who devote time to developing the internal-use computer
software. These costs are capitalized after certain milestones have been achieved and generally amortized over a three year period
once the project is placed in service. Management exercises judgment
in determining when costs related to a project may be capitalized, in assessing the ongoing value of the capitalized costs, and
in determining the amortization period for the capitalized costs, which is generally three years. The Company expects to continue
to invest in internally developed software, although no such costs were capitalized in 2013. Restructuring Charges In 2015, the Predecessor completed the transaction
with Pyxis on October 28 th In 2012, the Company entered into an agreement
to sublease its office space in San Francisco under terms generally equivalent to its existing commitment. Restructuring costs
associated with the sub-lease of the San Francisco office, totaling $0.04 in the year ended 2014 are being amortized over the remaining
term of the underlying lease which ended in 2014. Impairment of Long-Lived Assets The Company reviews long-lived
assets held or used in operations, including property and equipment and internally developed software, for impairment in accordance
with ASC 360-10  Impairment and Disposal of Long-Lived Assets The Company reviews assets
for evidence of impairment annually at year end and whenever events or changes in circumstances indicate the carrying values may
not be recoverable. The impairment review requires the Company to make significant estimates about its future performance and cash
flows, as well as other assumptions. These estimates can be affected by numerous factors, including changes in economic, industry
or market conditions, changes in business operations and changes in competition. The fair value of the long-lived
assets was derived based on Level 3 inputs, which are based on significant inputs that are not observable. The fair value
of the capitalized software long-lived assets was determined using an income approach, based on expected future cash flows and
market considerations. The fair value of the computer equipment, furniture and fixtures, software and leasehold improvements
long-lived assets was determined using a market approach, based on comparable fair values of similar assets. Traffic Acquisition Costs The Company enters into
agreements of varying durations with its distribution network partners that display the Companys listings ads on their sites
in return for a percentage of the revenue-per-click that the Company receives when the ads are clicked on those partners
sites. The Company also enters
into agreements of varying durations with third party affiliates. These affiliate agreements provide for variable payments based
on a percentage of the Companys revenue or based on a certain metric, such as number of searches or paid clicks. TAC expense is recorded
in cost of revenue. Share-Based Compensation The Company recognizes
share-based compensation costs for all share-based payment transactions with employees, including grants of employee stock options,
restricted stock awards, and employee stock purchases related to the Employee Stock Purchase Plan, over the requisite service period
based on their relative fair values. We estimate the fair value of each option award on the date of grant using the Black-Scholes
option valuation model. Our assumptions about stock-price volatility are based on the actual volatility of our publicly traded
stock. The risk-free interest rate for periods within the contractual life of the award is based on the U.S. Treasury yield curve
in effect at the time of the grant. We estimate the expected term based upon the historical exercise activity. The value of the
portion of the award that is ultimately expected to vest is recognized as expense in the Companys Consolidated Statements
of Operations over the requisite service periods. Share-based compensation expense recognized for the years ended December 31,
2015 and 2014 was $0.04 million and $0.2 million, respectively, which was related to stock grants, options and employee stock purchases. Forfeitures are estimated
at the time of grant in order to estimate the amount of share-based awards that will ultimately vest. The forfeiture rate is determined
at the end of each fiscal quarter, based on historical rates. The Company elected to
adopt the alternative transition method for calculating the tax effects of share-based compensation to establish the beginning
balance of the additional paid-in capital pool (APIC pool) related to the tax effects of employee share-based compensation,
and to determine the subsequent impact on the APIC pool and Consolidated Statements of Cash Flows of the tax effects of employee
share-based compensation awards. Advertising Costs Advertising costs are charged
to sales and marketing expenses as incurred and were insignificant in both years ended December 31, 2015 and 2014. Product Development Costs Research of new product
ideas and enhancements to existing products are charged to expense as incurred. Income Taxes The Company accounts for
income taxes using the liability method. Under the liability method, deferred tax liabilities and assets are determined based on
the difference between the financial statement and tax basis of assets and liabilities using enacted tax rates in effect for the
year in which the differences are expected to reverse. Valuation allowances are established when necessary to reduce deferred tax
assets to the amounts expected to be realized. The Company records liabilities, where appropriate, for all uncertain income tax
positions. The Company recognizes potential accrued interest and penalties related to unrecognized tax benefits within operations
as income tax expense. Comprehensive Loss Other comprehensive loss
as of December 31, 2015 and 2014 consists of unrealized gains and losses on marketable securities categorized as available-for-sale
and foreign currency translation adjustments. Net Loss per Common Share Basic net loss per share
is calculated using the weighted average shares of common stock outstanding, excluding treasury stock. Diluted net loss per share
is calculated using the weighted average number of common and potentially dilutive common shares outstanding, excluding treasury
stock, during the period, using the treasury stock method for stock options. As a result of the Companys net loss position
at December 31, 2015 and 2014, there is no dilution. Segment Information The Company has one operating
segment, online advertising. While the Company operates under one operating segment, management reviews revenue under two product
offeringsAdvertiser Networks and Publisher Solutions. As of December 31, 2015
and 2014, all of the Companys accounts receivable, intangible assets, and deferred revenue are related to the online advertising
segment. All long-lived assets are located in the United States and Canada. Recent Accounting Pronouncements The FASB has issued Accounting
Standards Update (ASU) No. 2015-01 about Simplifying Income Statement Presentation by Eliminating the Concept of
Extraordinary Items. The objective is to reduce the cost and complexity of income statement presentation by eliminating the concept
of extraordinary items while maintaining or improving the usefulness of the information provided to the users of financial statements.
The extraordinary items must met two criterias: unusual nature and infrequency of occurrence. If an event or transaction
meets the criteria for extraordinary classification, an entity is required to segregate the extraordinary item from the results
of ordinary operations and show the item separately in the income statement, net of tax, after income from continuing operations.
The entity also is required todisclose applicable income taxes. This amendment will be effective for annual periods, and interim
periods within those annual periods, beginning after December 15, 2015. The board decided to permit early adoption provided that
the guidance is applied from the beginning of the fiscal year of adoption. The FASB has issued ASU No. 2015-03 about Simplifying the Presentation of Debt Issuance
Costs. The objective is to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For public business entities,
the amendments in this Update are effective for financial statements issued for fiscal years beginning after December 15, 2015,
and interim periods within those fiscal year. For all other entities, the amendments in this Update are effective for financial
statements issued for fiscal years beginning after December 15, 2015, and interim periods within fiscal years beginning after December
15, 2016. Early adoption of the amendments in the Update is permitted for financial statements that have not been previously issued. The FASB has issued ASU No. 2015-05 about Intangibles-Goodwill and Other-Internal-Use Software.
The objective is to provide a guidance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amendment will not change GAAP for a customers
accounting for service contracts. In addition, the guidance in this Update supersedes paragraph 350-40-25-16. Consequently, all
software licenses within the scope of Subtopic 350-40 will be accounted for consistent with other licenses of intangible assets.
For public business entities, the Board decided that the amendments will be effective for annual periods, including interim periods
within those annual periods, beginning after December 15, 2015. For all other entities, the amendment will be effective for annual
periods beginning after December 15, 2015, and interim periods in annual periods beginning after December 15, 2016. Early
adoption is permitted for all entities. The FASB has issued ASU No. 2015-06 about Topic 260, Earnings Per Share, which contains
guidance that addresses master limited partnerships that originated from Emerging Issues Task Force (EITF) Issue No. 07-4. This
amendment in this Update specify that for purposes of calculating historical earnings per unit under the two-class method, the
earnings (losses) of a transferred business before the date of a dropdown transaction should be allocated entirely to the general
partner. In that circumstance, the previously reported earnings per unit of the limited partners (which is typically the earnings
per unit measure presented in the financial statements) would not change as a result of the dropdown transaction. Qualitative
disclosures about how the rights to the earnings (losses) differ before and after the dropdown transaction occurs for purposes
of computing earnings per unit under the two-class method also are required. The amendments in this Update are effective for fiscal
years beginning after December 15, 2015, and interim periods within those fiscal years. Earlier application is permitted. The FASB has issued ASU No. 2015-07 about Topic 820, Fair Value Measurement, which permits
a reporting entity, as a practical expedient, to measure the fair value of certain investments using the net asset value per share
of the investment. The amendments in this Update remove the requirement to categorize within the fair value hierarchy all investments
for which fair value is measured using the net asset value per share practical expedient. The amendments also remove the requirement
to make certain disclosures for all investments that are eligible to be measured at fair value using the net asset value per share
practical expedient. Rather, those disclosures are limited to investments for which the entity has elected to measure the fair
value using that practical expedient. The amendments in this Update apply to reporting entities that elect to measure the fair
value of an investment within the related scope by using the net asset value per share (or its equivalent) practical expedient. The FASB has issued No. 2015-10 Technical Corrections and Improvements, which
aims to address feedback received from stakeholders on the Codification and make improvements to GAAP. The amendments in this
update represent changes to clarify the Codification, correct unintended application of guidance, or make minor improvements to
the Codification that are not expected to have a significant effect on current accounting practice or create a significant administrative
cost to most entities. Some of the amendments will make the Codification easier to understand and apply by eliminating inconsistencies,
providing needed clarifications, and improving the presentation of guidance in the Codification. The amendments in this update
will apply to all reporting entities within the scope of the affected accounting guidance. The amendments in this update are effective
for all entities for fiscal years, and interim periods within those fiscal years, beginning after December 15, 2015. Early adoption
is permitted. The FASB has issued No. 2015-11Topic 330, Inventory, which aims to simplify
the measurement of inventory by changing the subsequent measurement guidance from the lower of cost or market to the lower of
cost and net realizable value for inventory within the scope of this Update. The amendments in this update do not apply to inventory
that is measured using last-in, first-out (LIFO) or the retail inventory method. The amendments apply to all other inventory,
which includes inventory that is measured using first-in, first-out (FIFO) or average cost. An entity should measure inventory
within the scope of this Update at the lower of cost and net realizable value. Subsequent measurement is unchanged for inventory
measured using LIFO or the retail inventory method. For public business entities, the amendments in this update are effective
for fiscal years beginning after December 15, 2016, including interim periods within those fiscal years. For all other entities,
the amendments in this update are effective for fiscal years beginning after December 15, 2016, and interim periods within
fiscal years beginning after December 15, 2017. The FASB has issued No. 2015-14Topic 606, Revenue from Contracts with Customers,
which aims to respond to stakeholders requests to defer the effective date of the guidance in Update 2014-09 and to consider
feedback received through extensive outreach with preparers, practitio</t>
  </si>
  <si>
    <t>Cash and Available for Sale Securities</t>
  </si>
  <si>
    <t>Cash and Available for Sale Securities [Abstract]</t>
  </si>
  <si>
    <t>2. Cash and Available for Sale Securities The following table summarizes
the Companys cash and available-for-sale securities amortized cost and estimated fair value by significant investment
category as of December 31, 2015 and 2014 ( in thousands):
Amortized Cost and Estimated Fair Value
December 31, December 31,
2015 2014
Cash and cash equivalents:
Cash $ 207 $ 304
Cash equivalents
Money market mutual funds - 1
Commercial paper - -
Total cash equivalents - 1
Total cash and cash equivalents 207 305
Short-term investments:
Corporate bonds - -
Certificates of deposit - 123
Commercial paper 29 -
Other commodities 7 6
Collateralized debt obligations - -
Total short-term investments 36 129
Long-term investments:
Certificates of deposit - -
Total long-term investments - -
Total cash, and cash equivalents, short-term and long-term investments $ 243 $ 434 Realized gains and realized
losses were not significant for either of the years ended December 31, 2015 or 2014. As of December 31, 2015, there were no significant
unrealized losses on investments. The cost of all securities sold is based on the specific identification method. The contractual maturities
of cash equivalents and short-term investments at December 31, 2015 and 2014 were less than one year. There were no long-term investments
at December 31, 2015. The Company typically invests
in highly-rated securities, and its policy generally limits the amount of credit exposure to any one issuer. When evaluating the
investments for other-than-temporary impairment, the Company reviews such factors as the length of time and extent to which fair
value has been below cost basis, the financial condition of the issuer, and the Companys intent to sell, or whether it is
more likely than not it will be required to sell the investment before recovery of the investments amortized cost basis.
During the years ended December 31, 2015 and 2014, the Company did not recognize any impairment charges on outstanding investments.
As of December 31, 2015, the Company does not consider any of its investments to be other-than-temporarily impaired.</t>
  </si>
  <si>
    <t>Property and Equipment</t>
  </si>
  <si>
    <t>Property, Plant and Equipment [Abstract]</t>
  </si>
  <si>
    <t>3. Property and Equipment Property
and equipment consisted of the following at December 31, 2015 and 2014 (in thousands)
December 31, 2015 December 31, 2014
Cost Accumulated Net Cost Accumulated Net Book
Computer equipment $ 1,082 $ (829 ) $ 253 $ 1,108 $ (602 ) $ 246 $ 506
Furniture and fixtures 22 (7 ) 15 22 (4 ) 20 18
Software 2,294 (1,714 ) 580 2,733 (1,137 ) 2,716 1,596
Building and Leasehold improvements 541 (90 ) 451 541 (36 ) 55 505
Land and Buildings 797 (35 ) 762 797 (19 ) 794 778
Total $ 4,736 $ (2,675 ) $ 2,061 $ 5,201 $ (1,798 ) $ 3,403 Depreciation
expense on property and equipment for the years ended December 31, 2015 and 2014, including cost of property and equipment
under capital lease, was $0.9 million and $1.4 million, respectively, and is recorded in operating expenses.</t>
  </si>
  <si>
    <t>Capitalized Software and Other Assets</t>
  </si>
  <si>
    <t>Other Assets [Abstract]</t>
  </si>
  <si>
    <t>4. Capitalized Software and Other Assets The Companys capitalized
software and other assets are as follows at December 31, 2015 and 2014 (in thousands)
December 31, 2015 December 31, 2014
Gross Amount Accumulated Amortization Net Book Value Gross Amount Accumulated Amortization Net Book Value
Other assets 418 - 418 62 - 62
Total $ 418 $ - $ 418 $ 62 $ - $ 62 Capitalized software consists of external direct
costs of materials and services consumed in developing and obtaining internal-use computer software and the payroll and payroll-related
costs for employees who are directly associated with and who devote time to developing the internal-use computer software and is
amortized over three years. Amortization expense was zero for both years ended December 31, 2015 and 2014.</t>
  </si>
  <si>
    <t>Accrued Liabilities</t>
  </si>
  <si>
    <t>Payables and Accruals [Abstract]</t>
  </si>
  <si>
    <t xml:space="preserve">5. Accrued Liabilities Accrued liabilities consisted of the following
as of December 31, 2015 and 2014 (in thousands)
December 31, December 31,
2015 2014
Accrued distribution and partner costs $ 5 $ 89
Accrued compensation and related expenses 91 102
Accrued professional service fees 68 117
Other 207 3
Capital lease obligation (Note 7) - 87
Total accrued liabilities $ 371 $ 398 </t>
  </si>
  <si>
    <t>Restructuring Charges</t>
  </si>
  <si>
    <t>Restructuring and Related Activities [Abstract]</t>
  </si>
  <si>
    <t>6. Restructuring Charges In 2015, the Predecessor completed the transaction
with Pyxis on October 28 th In 2012, the Company entered into an agreement
to sublease its office space in San Francisco under terms generally equivalent to its existing commitment. Restructuring costs
associated with the sub-lease of the San Francisco office, totaling $0.04 in the year ended 2014 are being amortized over the remaining
term of the underlying lease which ended in 2014.</t>
  </si>
  <si>
    <t>Capital Lease and Other Obligations</t>
  </si>
  <si>
    <t>Leases, Capital [Abstract]</t>
  </si>
  <si>
    <t>7. Capital Lease and Other Obligations Capital lease and other
obligations consist of the following at December 31, 2015 and 2014 (in thousands)
December 31, December 31,
2015 2014
Capital lease obligations $ 16 $ 87
Deferred rent 14 22
Notes Payable 1,750 -
Total capital lease and other obligations 1,780 109
Less: current portion of capital lease obligations (16 ) (87 )
Capital lease and other obligations, net of current portion $ 1,764 $ 22 Refer to Note 9 for future
minimum payment details. Capital Lease Obligations City National Bank We have an outstanding
standby letter of credit (SBLC) issued by City National Bank (CNB) of approximately $0.2 million at
December 31, 2014, related to security of the subleased corporate office lease and secured by a money market account held at CNB. For further discussion
see Note 9, Commitments and Contingencies. Other Obligations From December 2014 to March 2015, Snowy August
Management LLC advanced certain funds to the Company in the aggregate amount of $0.6 million. The Company incorrectly stated the
amount of the funds advanced as $0.75 million in its Annual Report on Form 10-K for the year ended December 31, 2014, but does
not consider such misstatement material. The Companys Chief Executive Officer, Michael Onghai is the manager of Snowy August
Management LLC. The Company intends to repay in full such funds to Snowy August Management LLC. From April 2015 to June 2015, Snowy August Management
LLC advanced certain funds to the Company in the aggregate amount of $0.1 million. On June 5, 2015, LookSmart Ltd. obtained a 12
month loan from Inca Capital in the amount of $0.6 million collateralized by our data center facility in Phoenix, Arizona. The
interest-only loan carries an interest rate of 10.5%. The loans maturity date is May 30, 2016. From July 2015 to September 2015, Snowy August
Management LLC advanced certain funds to the Company in the aggregate of $0.25 million From September 2015 to December 2015, Snowy
August Management LLC advanced certain funds to the Company in the aggregate of $0.95 million</t>
  </si>
  <si>
    <t>Income Taxes</t>
  </si>
  <si>
    <t>Income Tax Disclosure [Abstract]</t>
  </si>
  <si>
    <t>8. Income Taxes In accordance with
ASC 740, Income Taxes The Company
files income tax returns in the U.S. federal jurisdiction, Canada and various state jurisdictions. The Company remains subject
to U.S. federal tax examinations for years 2012-present and Canadian examinations for 2012 to present. The tax years that remain
subject to examination in state jurisdictions include 2012-present. The Company believes that its income tax filing positions
and deductions will be sustained on audit and does not anticipate any adjustments that will result in a material adverse effect
on the Companys financial condition, results of operations, or cash flows. Therefore, no reserves for uncertain income
tax positions have been recorded at December 31, 2015. The Companys
policy is to recognize interest and penalties accrued on any unrecognized tax benefits as a component of income tax expense. The
Company did not have any accrued interest or penalties associated with unrecognized tax benefits, nor were any interest expenses
or penalties recognized during the years ended December 31, 2015 and 2014. The Company was
in a net taxable loss position in 2015 and 2014. The income tax provision for all years includes minimum state tax and revisions
of prior years estimated taxes. Total income tax
expense of $7 thousand and $6 thousand for the years ended December 31, 2015 and 2014, respectively, were allocated to income from
continuing operations and is classified as a current provision. The primary components
of the net deferred tax asset are as follows at December 31, 2015 and 2014 (in thousands)
December 31,
2015 2014
Deferred tax asset:
Net operating loss carry forwards $ 75,349 $ 71,387
Depreciation and amortization 705 1,387
Accruals and reserves 537 621
Tax credits 535 535
Share-based compensation 3941 3,939
Total deferred tax assets 81067 77,869
Less: valuation allowance -81067 -77,869
Total $ - $ - According to U.S. Code Chapter 26, Section 382, the Company may carryover the NOL from Looksmart Corp. to
Looksmart Group, Inc. if the successor company is continuing the business enterprise of the predecessor company for two years.
As of December 31, 2015, the Company had Net Operating Loss (NOL) carryforwards of approximately $75.4 million for
federal purposes. The Company also has Alternative Minimum Tax (AMT) credit carryforwards of $110 thousand for federal
purposes. The NOL carryforwards will expire at various dates beginning in 2015 through 2032 if not utilized. The AMT tax credit
carryforwards may be carried forward indefinitely. Both federal and state NOL carryforwards will be significantly limited. The
Company is currently assessing the amount of the limitation. A valuation allowance fully offsets the deferred tax asset associated
with these NOL carryforwards. A valuation allowance
existed as of December 31, 2015 and 2014, due to the uncertainty of net operating loss utilization based on the Companys
history of losses. The valuation allowance increased by $1.5 million and $2.7 million for the years ended December 31, 2015 and
2014, respectively. The difference between
the Companys effective income tax rate and the federal statutory rate for the years ended December 31, 2015 and 2014 is
reconciled below:</t>
  </si>
  <si>
    <t>Commitments and Contingencies</t>
  </si>
  <si>
    <t>Commitments and Contingencies Disclosure [Abstract]</t>
  </si>
  <si>
    <t>9. Commitments and Contingencies As of December 31, 2015,
future minimum payments under all operating leases, net of related subleases, are as follows (in thousands):
Capital Lease Operating Leases Total
Years ending December 31,
2016 $ 16 $ - $ -
2017 - - -
2018 - - -
2019 - - -
Total minimum net payments $ 16 $ - $ -
Less: amount representing interest -
Present value of net minimum payments 16
Less: current portion -
Long-term portion of capital lease obligations $ 16 Operating Leases The Company no longer has
any operating lease. . Guarantees and Indemnities During its normal course
of business, the Company has made certain guarantees, indemnities and commitments under which it may be required to make payments
in relation to certain transactions. These indemnities include intellectual property and other indemnities to the Companys
customers and distribution network partners in connection with the sales of its products, and indemnities to various lessors in
connection with facility leases for certain claims arising from such facility or lease. Officer and Director Indemnification Further, the Company has
agreements whereby it indemnifies its officers and directors for certain events or occurrences while the officer or director is,
or was, serving, at the Companys request, in such capacity, to the maximum extent permitted under the laws of the State
of Nevada. The maximum potential amount of future payments the Company could be required to make under these indemnification agreements
is unlimited. However, the Company maintains directors and officers insurance coverage that may contribute, up to certain limits,
a portion of any future amounts paid, for indemnification of directors and officers. The Company believes the estimated fair value
of these indemnification agreements in excess of applicable insurance coverage is minimal. Historically, the Company has not incurred
any losses or recorded any liabilities related to performance under these types of indemnities. Legal Proceedings The Company is involved,
from time to time, in various legal proceedings arising from the normal course of business activities. Although the results of
litigation and claims cannot be predicted with certainty, the Company does not expect resolution of these matters to have a material
adverse impact on its consolidated results of operations, cash flows or financial position unless stated otherwise. However, an
unfavorable resolution of a matter could, depending on its amount and timing, materially affect its results of operations, cash
flows or financial position in a future period. Regardless of the outcome, litigation can have an adverse impact on the Company
because of defense costs, diversion of management resources and other factors.</t>
  </si>
  <si>
    <t>Stockholders' Equity</t>
  </si>
  <si>
    <t>Stockholders' Equity Note [Abstract]</t>
  </si>
  <si>
    <t>10. Stockholders Equity Stock Awards The Company did not issue
restricted stock during the years ended December 31, 2015 and 2014. Repurchase of Equity Securities by the
Company No shares were repurchased in 2015.</t>
  </si>
  <si>
    <t>Fair Value Measurements</t>
  </si>
  <si>
    <t>Fair Value Disclosures [Abstract]</t>
  </si>
  <si>
    <t>11. Fair Value Measurements Fair Value of Financial
Assets The Companys financial
assets measured at fair value on a recurring basis subject to disclosure requirements at December 31, 2015 and 2014 were as follows (in
thousands)
Balance at December 31, 2015 Quoted Prices in Active Markets for Identical Assets (Level 1) Significant Other Observable Inputs (Level 2) Significant Unobserved Inputs (Level 3)
Cash equivalents:
Money market mutual funds $ 1 $ 1 $ - $ -
Total cash equivalents 1 1 - -
Short-term investments:
Certificates of deposit - - - -
Other Commodities 6 - 6 -
Total short-term investments 6 - 6 -
Total financial assets measured at fair value $ 7 $ 1 $ 6 $ -
Balance at December 31, 2014 Quoted Prices in Active Markets for Identical Assets (Level 1) Significant Other Observable Inputs (Level 2) Significant Unobserved Inputs (Level 3)
Cash equivalents:
Money market mutual funds $ 1 $ 1 $ - $ -
Total cash equivalents 1 1 - -
Short-term investments:
Certificates of deposit 123 - 123 -
Other Commodities 6 - 6 -
Total short-term investments 129 - 129 -
Total financial assets measured at fair value $ 130 $ 1 $ 129 $ - The Company held no Level
3 investments at December 31, 2015 and at December 31, 2014. Investments For investments that have
quoted market prices in active markets, the Company uses the quoted market prices as fair value and includes these prices in the
amounts disclosed in Level 1 of the hierarchy. The Company receives the quoted market prices from a third party, nationally recognized
pricing service (pricing service). When quoted market prices are unavailable, the Company utilizes a pricing service
to determine a single estimate of fair value, which is mainly for its fixed maturity investments. The fair value estimates provided
from this pricing service are included in the amount disclosed in Level 2 of the hierarchy. The Company bases all of its estimates
of fair value for assets on the bid price as it represents what a third party market participant would be willing to pay in an
arms length transaction. The Company validates the
prices received from the pricing service using various methods including, applicability of Federal Deposit Insurance Corporation
or other national government insurance or guarantees, comparison of proceeds received on individual investments subsequent to reporting
date, prices received from publicly available sources, and review of transaction volume data to confirm the presence of active
markets. The Company does not adjust the prices received from the pricing service unless such prices are determined to be inconsistent.
At December 31, 2015 and 2014, the Company did not adjust prices received from the pricing service.</t>
  </si>
  <si>
    <t>Employee Benefit Plan</t>
  </si>
  <si>
    <t>Defined Benefit Plan, Funded Status of Plan [Abstract]</t>
  </si>
  <si>
    <t>12. Employee Benefit Plan The Company has a 401(k)
retirement plan covering all eligible employees. Employees may contribute amounts ranging from 1% to 50% of annual salary, up to
the maximum limits established by the Internal Revenue Service. The Company matches these contributions in cash up to 5% of annual
salary up to a total match of $3 thousand per year per employee. Employees vest 100% immediately in their own contributions and
50% per year in Company matching contributions. Any employer contributions that are not vested are forfeited if an employee
leaves the Company, but are reinstated if the employee returns to service within five years.</t>
  </si>
  <si>
    <t>Related Party Transactions</t>
  </si>
  <si>
    <t>Related Party Transactions [Abstract]</t>
  </si>
  <si>
    <t>13. Related Party Transactions The Company paid Michael
Onghai $0.08 million in the year ended December 31, 2015, in connection with his services as the Companys Chief Executive
Officer.</t>
  </si>
  <si>
    <t>Net Income (Loss) per Share</t>
  </si>
  <si>
    <t>Earnings Per Share [Abstract]</t>
  </si>
  <si>
    <t>14. Net Income (Loss) per Share A reconciliation of the
numerator and denominator of basic and diluted net income (loss) per share (EPS) is provided as follows (in
thousands, except per share amounts)
Year Ended December 31,
2015 2014
Numerator
Net loss $ (3,208 ) $ (6,419 )
Denominator
Weighted average shares used to compute basic EPS 5,639 5,709
Effect of dilutive securities:
Dilutive common stock equivalents - -
Weighted average shares used to compute diluted EPS 5,639 5,709
Net loss per share - Basic and Diluted
Net loss per share - Basic and Diluted $ (0.58 ) $ (1.12 )</t>
  </si>
  <si>
    <t>Going Concern</t>
  </si>
  <si>
    <t>15. Going Concern The accompanying
financial statements have been prepared assuming that the Company will continue as a going concern, which contemplates the realization
of assets and the liquidation of liabilities in the normal course of business. As of and for the year ended December 31,
2015, the Company had a loss from operations of $3.2 million and accumulated deficit of $263 million. As of year ended December
31, 2015, the working capital was $1.2 million; the cash used in operating activities was $3 million. The Company intends to fund
operations through debt and equity financing arrangements. The ability of the Company to survive is dependent upon, among
other things, obtaining additional financing to continue operations, and development of its business plan. In response to these
problems, management intends to cut expenses, raise revenues, raise additional funds through public or private placement offerings,
and related party loans. These factors, among others, raise substantial doubt about the Company's ability to continue as a going
concern. The accompanying financial statements do not include any adjustments that might result from the outcome of this
uncertainty.</t>
  </si>
  <si>
    <t>Subsequent Events</t>
  </si>
  <si>
    <t>Subsequent Events [Abstract]</t>
  </si>
  <si>
    <t>16. Subsequent Events From December 2015 to March
2016, Snowy August Management LLC advanced certain funds to the Company in the aggregate amount of $150,000. The Companys
Chief Executive Officer, Michael Onghai is the manager of Snowy August Management LLC. The Company intends to repay in full
such funds to Snowy August Management LLC.</t>
  </si>
  <si>
    <t>Summary of Significant Accounting Policies (Policies)</t>
  </si>
  <si>
    <t>Nature of Business</t>
  </si>
  <si>
    <t>Nature of Business LookSmart Group, Inc. (LookSmart
or the Company) is a digital advertising solutions company that provides relevant solutions for search and display
advertising customers. LookSmart was organized in 1996 and is incorporated in the State of Delaware. LookSmart operates in a
large online advertising ecosystem serving ads that target user queries on partner sites. LookSmart offers search
advertising customers targeted search via a monitored search advertising distribution network using the Companys AdCenter
platform technology. The Companys search advertising network includes publishers and search advertising customers, including
intermediaries and direct advertising customers and their agencies as well as self-service customers in the United States and certain
other countries. LookSmart also offers advertisers
the ability to buy graphical display advertising. LookSmarts trading desk personnel utilize DSP technology and licensed
data from third party providers to buy targeted advertising on a real-time bidded basis. By leveraging our extensive historical
search marketing network data along with performance data from a conversion pixel, LookSmart constructs models of the highest performing
audiences, and targets them via exchange inventory. LookSmart offers its trading desk as a managed service. In addition, Looksmart,
under its Clickable and Syncapse brands, allows customers to manage paid, owned and earned media by
providing a suite of solutions for social media marketers that include publishing, monitoring, data storage, compliance, management,
ad placement and analytics. Further, LookSmart offers
publishers licensed private-label search advertiser network solutions based on its AdCenter platform technology (Publisher
Solutions). Publisher Solutions consist of hosted auction-based ad serving with an ad backfill capability that allows publishers
and portals to manage their advertiser relationships, distribution channels and accounts. Lastly, in the fourth quarter
of 2013 the Company began to make available a LookSmart-branded search engine. For parties submitting search queries, the
Company offers free-of-charge search results ranked and presented based on proprietary algorithms. While
early in its evolution, part of the Company's current search engine monetization strategy is to generate sponsored search
results as a part of overall search results and provide links to paying advertisers websites. Our largest category of
customers is Intermediaries, the majority of which sell into the affiliate networks of the large search engine providers. Another
category of customers is Direct Advertisers and their agencies whose objective is to obtain conversions or sales from the clicks,
while others want unique page views. The last category of customers is Self-Service advertisers that sign-up online and pay by
credit card. In 2013, the Company made
the decision to decrease the amount of revenue that it received from Intermediaries compared to 2012. Current Management believes
that this decision is in the best interests of the Company on a go-forward basis. Decreasing Intermediary revenue represented a
continued trend from 2012 and was the primary driver of the Company's overall 2013 revenue decreases. The Company believes its
revenue trends are tied to market-wide changes in the search ecosystem that have had a severe impact on Intermediary business models
and consequently the business Intermediaries conduct with us. In both 2013 and 2012, we ceased business with a number of Intermediaries.
Intermediaries continue as our largest category of customer. In September 2013, LookSmart
purchased the Syncapse Technology Assets for $3 million from MNP Ltd., a Receiver appointed by Ontario Superior Court of Justice
under the Appointment Order. Upon the completion of this transaction, the Company acquired a social media platform that allows
enterprise customers the ability to publish, monitor and analyze their social media presence on paid, owned and earned media. The
Company has begun to work with large international brands to assist them in creating, maintaining and analyzing their social media
presence online. As a result of the Syncapse asset purchase, the Company is expanding its offerings to our current customer base.
Our expanded offering allows LookSmarts traditional customers the ability to manage ad spend in both search and social platforms.
The Company intends to partner with social media companies such as Facebook, Twitter, Pinterest and YouTube, as well as others,
to offer customers the ability to maximize their ad spend in all relevant ad categories. In November of 2013, LookSmart
acquired an approximate 10,000 square foot Data Center facility in Phoenix, Arizona. This facility will allow the Company
to consolidate its data needs in a company-owned Data Center, as well as expand its cloud based offerings to our customers. Looksmart
is in the process of consolidating its cloud services in its newly occupied wholly owned secure Data Center. In addition, LookSmart
offers publishers licensed private-label search advertiser network solutions based on its AdCenter platform technology (Publisher
Solutions). Publisher Solutions consist of hosted auction-based ad serving with an ad backfill capability that allows publishers
and portals to manage their advertiser relationships, distribution channels and accounts.</t>
  </si>
  <si>
    <t>Principles of Consolidation</t>
  </si>
  <si>
    <t>Principles of Consolidation The Consolidated Financial
Statements include the accounts of the Company and its Subsidiaries. All significant inter-company balances and transactions have
been eliminated in consolidation.</t>
  </si>
  <si>
    <t>Use of Estimates and Assumptions</t>
  </si>
  <si>
    <t>Use of Estimates and Assumptions The Consolidated Financial
Statements have been prepared in conformity with accounting principles generally accepted in the United States (GAAP).
This requires management to make estimates and assumptions that affect the reported amounts of assets and liabilities, revenue,
expenses, and contingent assets and liabilities during the reporting period. The Company bases its estimates on various factors
and information which may include, but are not limited to, history and prior experience, experience of other enterprises in the
same industry, new related events, and current economic conditions and information from third party professionals that is believed
to be reasonable under the circumstances, the results of which form the basis for making judgments about the carrying values of
assets and liabilities that are not readily apparent from other sources. Actual results could differ from those estimates.</t>
  </si>
  <si>
    <t>Investments</t>
  </si>
  <si>
    <t>Investments The Company invests its
excess cash primarily in debt instruments of high-quality corporate and government issuers. All highly liquid instruments with
maturities at the date of purchase greater than ninety days are considered investments. All instruments with maturities greater
than one year from the balance sheet date are considered long-term investments unless management intends to liquidate such securities
in the current operating cycle. Such securities are classified as short-term investments. These securities are classified as available-for-sale
and carried at fair value. Changes in the value of
these investments are primarily related to changes in interest rates and are considered to be temporary in nature. Except for declines
in fair value that are not considered temporary, net unrealized gains or losses on these investments are reported in the Consolidated
Statements of Comprehensive Loss. The Company recognizes realized gains and losses upon sale of investments using the specific
identification method.</t>
  </si>
  <si>
    <t>Fair Value of Financial Instruments</t>
  </si>
  <si>
    <t>Fair Value of Financial Instruments The Companys estimate
of fair value for assets and liabilities is based on a framework that establishes a hierarchy of the inputs used in valuation and
gives the highest priority to quoted prices in active markets and requires that observable inputs be used in the valuations when
available. The disclosure of fair value estimates is based on whether the significant inputs into the valuation are observable.
In determining the level of the hierarchy in which the estimate is disclosed, the highest priority is given to unadjusted quoted
prices in active markets and the lowest priority to unobservable inputs that reflect our significant market assumptions. The three
levels of the hierarchy are as follows:
Level 1: Unadjusted quoted market prices for identical assets or liabilities in active markets that we have the ability to access.
Level 2: Quoted prices for similar assets or liabilities in active markets; quoted prices for identical or similar assets in inactive markets; or valuations based on models where the significant inputs are observable (e.g., interest rates, yield curves, default rates, etc.) or can be corroborated by observable market data.
Level 3: Valuations based on models where significant inputs are not observable. The unobservable inputs reflect our assumptions about the assumptions that market participants would use.</t>
  </si>
  <si>
    <t>Revenue Recognition</t>
  </si>
  <si>
    <t>Revenue Recognition Our online search advertising
revenue is composed of per-click fees that we charge customers and profit sharing arrangements we enter with Intermediaries. The
per-click fee charged for keyword-targeted listings is calculated based on the results of online bidding for keywords or page content,
up to a maximum cost per keyword or page content set by the customer. The Company has profit-sharing agreements with several customers
that call for the sharing of profits and losses. Profit sharing arrangements are governed by contractual agreements. Revenue from
these profit-sharing agreements is reported net of the customers share of profit. Revenue also includes revenue
share from licensing of private-labeled versions of our AdCenter Platform. Revenues associated with
online advertising products, including Advertiser Networks, are generally recognized once collectability is established, delivery
of services has occurred, all performance obligations have been satisfied, and no refund obligations exist. We pay distribution
network partners based on clicks on the advertisers ad that are displayed on the websites of these distribution network
partners. These payments are called TAC and are included in cost of revenue. The revenue derived from these arrangements that involve
traffic supplied by distribution network partners is reported gross of the payment to the distribution network partners. This revenue
is reported gross due to the fact that we are the primary obligor to the advertisers who are the customers of the advertising service. We also enter into agreements
to provide private-labeled versions of our products, including licenses to the AdCenter platform technology. These license arrangements
may include some or all of the following elements: revenue-sharing based on the publishers customers monthly revenue
generated through the AdCenter application; upfront fees; minimum monthly fees; and other license fees. We recognize upfront fees
over the term of the arrangement or the expected period of performance, other license fees over the term of the license, and revenue-sharing
portions over the period in which such revenue is earned. In all cases, revenue is recognized only when the price is fixed or determinable,
persuasive evidence of an arrangement exists, the service is performed, and collectability of the resulting receivable is reasonably
assured. We provide a provision
against revenue for estimated reductions resulting from billing adjustments and customer refunds. The amounts of these provisions
are evaluated periodically based upon customer experience and historical trends. The allowance included in trade receivables, net
is insignificant at both December 31, 2015 and 2014, respectively. Deferred revenue is recorded
when payments are received in advance of performance in underlying agreements. Customer deposits are recorded when customers make
prepayments for online advertising. The Company evaluates individual
arrangements with customers to make a determination under Financial Accounting Standards Board (FASB) Accounting
Standards Codification (ASC) 605-45 Revenue Recognition</t>
  </si>
  <si>
    <t>Allowance for Doubtful Accounts</t>
  </si>
  <si>
    <t>Allowance for Doubtful Accounts The Company maintains an
allowance for doubtful accounts for estimated losses resulting from customers failing to make required payments. This valuation
allowance is reviewed on a periodic basis. The review is based on factors including the application of historical collection rates
to current receivables and economic conditions. Additional allowances for doubtful accounts are considered and recorded if there
is deterioration in past due balances, if economic conditions are less favorable than the Company anticipated or for customer-specific
circumstances, such as bankruptcy. The allowance for doubtful accounts included in trade accounts receivable, net is $ .84 million
for each of the years ended December 31, 2015 and 2014. Bad debt expense included in general and administrative expense is insignificant
and $0 and $ .12 million for the years ended December 31, 2015 and 2014, respectively.</t>
  </si>
  <si>
    <t>Concentrations, Credit Risk and Credit Risk Evaluation</t>
  </si>
  <si>
    <t>Concentrations, Credit Risk and Credit Risk
Evaluation Concentration of Credit
Risk Financial instruments that
potentially subject the Company to concentrations of credit risk consist primarily of cash and cash equivalents, investments, and
accounts receivable. As of December 31, 2015 and 2014, the Company placed its cash equivalents and investments primarily through
one financial institution, City National Bank (CNB), and mitigated the concentration of credit risk by placing percentage
limits on the maximum portion of the investment portfolio which may be invested in any one investment instrument. The Company also
invests in fully collateralized funds with maturities of less than two years. These amounts exceed federally insured limits at
December 31, 2015 and 2014. The Company has not experienced any credit losses on these cash equivalents and investment accounts
and does not believe it is exposed to any significant credit risk on these funds. The fair value of these accounts is subject to
fluctuation based on market prices. Credit Risk, Customer
and Vendor Evaluation Accounts receivable are
typically unsecured and are derived from sales to customers. The Company performs ongoing credit evaluations of its customers and
maintains allowances for estimated credit losses. The Company applies judgment as to its ability to collect outstanding receivables
based primarily on managements evaluation of the customers financial condition and past collection history and records
a specific allowance. In addition, the Company records an allowance based on the length of time the receivables are past due. Historically,
such losses have been within managements expectations. The following table reflects
customers that accounted for more than 10% of net accounts receivable: Revenue and Cost Concentrations The following table reflects
the concentration of revenue by geographic locations that accounted for more than 10% of net revenue:
Year Ended December 31,
2015 2014
Company 1 13 % 17 %
Company 2 12 % 9 %
Company 3 11 % 8 %
Company 4 10 % 7 %
Company 5 ** **
Company 6 ** **
Company 7 ** ** **
Less than 10%
Year Ended December 31,
2015 2014
United States 94 % 93 %
Europe, Middle East and Africa ** ** **
Less than 10% LookSmart derives its revenue
from two service offerings, or products: Advertiser Networks and Publisher Solutions. The percentage distributions
between the two service offerings are as follows:
Year Ended December 31
2015 2014
Advertiser Networks 100 % 91 %
Publisher Solutions 0 % 9 % The following table reflects
the percentage of revenue attributed to customers who accounted for 10% or more of net revenue, all of which are Intermediaries:
Year Ended December 31,
2015 2014
Company 1 12 % 12 %
Company 2 11 %
Company 3 ** The Company derives its
revenue primarily from its relationships with significant distribution network partners. The following table reflects the distribution
partners that accounted for more than 10% of the total TAC:
Year Ended December 31,
2015 2014
Distribution Partner 1 15 % 20 %
Distribution Partner 2 10 % 15 %
Distribution Partner 3 10 % 11 %
Distribution Partner 4 ** ** **
Less than 10%</t>
  </si>
  <si>
    <t>Property and Equipment Property and equipment
are stated at cost, except when an impairment analysis requires use of fair value, and depreciated using the straight-line method
over the estimated useful lives of the assets as follows:
Computer equipment 3 to 4 years
Furniture and fixtures 5 to 7 years
Software 2 to 3 years
Building Improvements 10 years
Building 39 years Leasehold improvements
are amortized on a straight-line basis over the shorter of their estimated useful lives or the lease term. When assets are retired
or otherwise disposed of, the cost and accumulated depreciation and amortization are removed from their respective accounts, and
any gain or loss on such sale or disposal is reflected in operating expenses. Maintenance and repairs are charged to expense as
incurred. Expenditures that substantially increase an assets useful life are capitalized. In the fourth quarter of
2013, the Company acquired a 10,000 square foot Data Center facility in Phoenix, Arizona. This facility will allow the Company
to consolidate its data needs in a company-owned Data Center, as well as expand its cloud-based offerings to our customers.</t>
  </si>
  <si>
    <t>Internal Use Software Development Costs</t>
  </si>
  <si>
    <t>Internal
Use Software Development Costs The
Company capitalizes external direct costs of materials and services consumed in developing and obtaining internal-use computer
software and the payroll and payroll-related costs for employees who are directly associated with and who devote time to developing
the internal-use computer software. These costs are capitalized after certain milestones have been achieved and generally amortized
over a three year period once the project is placed in service. Management exercises judgment
in determining when costs related to a project may be capitalized, in assessing the ongoing value of the capitalized costs, and
in determining the amortization period for the capitalized costs, which is generally three years. The Company expects to continue
to invest in internally developed software, although no such costs were capitalized in 2013.</t>
  </si>
  <si>
    <t>Restructuring Charges In 2015, the Predecessor completed the transaction
with Pyxis on October 28 th In 2012, the Company entered into an agreement
to sublease its office space in San Francisco under terms generally equivalent to its existing commitment. Restructuring costs
associated with the sub-lease of the San Francisco office, totaling $0.04 in the year ended 2014 are being amortized over the remaining
term of the underlying lease which ended in 2014.</t>
  </si>
  <si>
    <t>Impairment of Long-Lived Assets</t>
  </si>
  <si>
    <t>Impairment of Long-Lived Assets The Company reviews long-lived
assets held or used in operations, including property and equipment and internally developed software, for impairment in accordance
with ASC 360-10  Impairment and Disposal of Long-Lived Assets The Company reviews assets
for evidence of impairment annually at year end and whenever events or changes in circumstances indicate the carrying values may
not be recoverable. The impairment review requires the Company to make significant estimates about its future performance and cash
flows, as well as other assumptions. These estimates can be affected by numerous factors, including changes in economic, industry
or market conditions, changes in business operations and changes in competition. The fair value of the long-lived
assets was derived based on Level 3 inputs, which are based on significant inputs that are not observable. The fair value
of the capitalized software long-lived assets was determined using an income approach, based on expected future cash flows and
market considerations. The fair value of the computer equipment, furniture and fixtures, software and leasehold improvements
long-lived assets was determined using a market approach, based on comparable fair values of similar assets.</t>
  </si>
  <si>
    <t>Traffic Acquisition Costs</t>
  </si>
  <si>
    <t>Traffic Acquisition Costs The Company enters into
agreements of varying durations with its distribution network partners that display the Companys listings ads on their sites
in return for a percentage of the revenue-per-click that the Company receives when the ads are clicked on those partners
sites. The Company also enters
into agreements of varying durations with third party affiliates. These affiliate agreements provide for variable payments based
on a percentage of the Companys revenue or based on a certain metric, such as number of searches or paid clicks. TAC expense is recorded
in cost of revenue.</t>
  </si>
  <si>
    <t>Share-Based Compensation</t>
  </si>
  <si>
    <t>Share-Based Compensation The Company recognizes
share-based compensation costs for all share-based payment transactions with employees, including grants of employee stock options,
restricted stock awards, and employee stock purchases related to the Employee Stock Purchase Plan, over the requisite service period
based on their relative fair values. We estimate the fair value of each option award on the date of grant using the Black-Scholes
option valuation model. Our assumptions about stock-price volatility are based on the actual volatility of our publicly traded
stock. The risk-free interest rate for periods within the contractual life of the award is based on the U.S. Treasury yield curve
in effect at the time of the grant. We estimate the expected term based upon the historical exercise activity. The value of the
portion of the award that is ultimately expected to vest is recognized as expense in the Companys Consolidated Statements
of Operations over the requisite service periods. Share-based compensation expense recognized for the years ended December 31,
2015 and 2014 was $0.04 million and $0.2 million, respectively, which was related to stock grants, options and employee stock purchases. Forfeitures are estimated
at the time of grant in order to estimate the amount of share-based awards that will ultimately vest. The forfeiture rate is determined
at the end of each fiscal quarter, based on historical rates. The Company elected to
adopt the alternative transition method for calculating the tax effects of share-based compensation to establish the beginning
balance of the additional paid-in capital pool (APIC pool) related to the tax effects of employee share-based compensation,
and to determine the subsequent impact on the APIC pool and Consolidated Statements of Cash Flows of the tax effects of employee
share-based compensation awards.</t>
  </si>
  <si>
    <t>Advertising Costs</t>
  </si>
  <si>
    <t>Advertising Costs Advertising costs are charged
to sales and marketing expenses as incurred and were insignificant in both years ended December 31, 2015 and 2014.</t>
  </si>
  <si>
    <t>Product Development Costs</t>
  </si>
  <si>
    <t>Product Development Costs Research of new product
ideas and enhancements to existing products are charged to expense as incurred.</t>
  </si>
  <si>
    <t>Income Taxes The Company accounts for
income taxes using the liability method. Under the liability method, deferred tax liabilities and assets are determined based on
the difference between the financial statement and tax basis of assets and liabilities using enacted tax rates in effect for the
year in which the differences are expected to reverse. Valuation allowances are established when necessary to reduce deferred tax
assets to the amounts expected to be realized. The Company records liabilities, where appropriate, for all uncertain income tax
positions. The Company recognizes potential accrued interest and penalties related to unrecognized tax benefits within operations
as income tax expense.</t>
  </si>
  <si>
    <t>Comprehensive Loss</t>
  </si>
  <si>
    <t>Comprehensive Loss Other comprehensive loss
as of December 31, 2015 and 2014 consists of unrealized gains and losses on marketable securities categorized as available-for-sale
and foreign currency translation adjustments.</t>
  </si>
  <si>
    <t>Net Loss per Common Share</t>
  </si>
  <si>
    <t>Net Loss per Common Share Basic net loss per share
is calculated using the weighted average shares of common stock outstanding, excluding treasury stock. Diluted net loss per share
is calculated using the weighted average number of common and potentially dilutive common shares outstanding, excluding treasury
stock, during the period, using the treasury stock method for stock options. As a result of the Companys net loss position
at December 31, 2015 and 2014, there is no dilution.</t>
  </si>
  <si>
    <t>Segment Information</t>
  </si>
  <si>
    <t>Segment Information The Company has one operating
segment, online advertising. While the Company operates under one operating segment, management reviews revenue under two product
offeringsAdvertiser Networks and Publisher Solutions. As of December 31, 2015
and 2014, all of the Companys accounts receivable, intangible assets, and deferred revenue are related to the online advertising
segment. All long-lived assets are located in the United States and Canada.</t>
  </si>
  <si>
    <t>Recent Accounting Pronouncements</t>
  </si>
  <si>
    <t>Recent Accounting Pronouncements The FASB has issued Accounting
Standards Update (ASU) No. 2015-01 about Simplifying Income Statement Presentation by Eliminating the Concept of
Extraordinary Items. The objective is to reduce the cost and complexity of income statement presentation by eliminating the concept
of extraordinary items while maintaining or improving the usefulness of the information provided to the users of financial statements.
The extraordinary items must met two criterias: unusual nature and infrequency of occurrence. If an event or transaction
meets the criteria for extraordinary classification, an entity is required to segregate the extraordinary item from the results
of ordinary operations and show the item separately in the income statement, net of tax, after income from continuing operations.
The entity also is required todisclose applicable income taxes. This amendment will be effective for annual periods, and interim
periods within those annual periods, beginning after December 15, 2015. The board decided to permit early adoption provided that
the guidance is applied from the beginning of the fiscal year of adoption. The FASB has issued ASU No. 2015-03 about Simplifying the Presentation of Debt Issuance
Costs. The objective is to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For public business entities,
the amendments in this Update are effective for financial statements issued for fiscal years beginning after December 15, 2015,
and interim periods within those fiscal year. For all other entities, the amendments in this Update are effective for financial
statements issued for fiscal years beginning after December 15, 2015, and interim periods within fiscal years beginning after December
15, 2016. Early adoption of the amendments in the Update is permitted for financial statements that have not been previously issued. The FASB has issued ASU No. 2015-05 about Intangibles-Goodwill and Other-Internal-Use Software.
The objective is to provide a guidance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amendment will not change GAAP for a customers
accounting for service contracts. In addition, the guidance in this Update supersedes paragraph 350-40-25-16. Consequently, all
software licenses within the scope of Subtopic 350-40 will be accounted for consistent with other licenses of intangible assets.
For public business entities, the Board decided that the amendments will be effective for annual periods, including interim periods
within those annual periods, beginning after December 15, 2015. For all other entities, the amendment will be effective for annual
periods beginning after December 15, 2015, and interim periods in annual periods beginning after December 15, 2016. Early
adoption is permitted for all entities. The FASB has issued ASU No. 2015-06 about Topic 260, Earnings Per Share, which contains
guidance that addresses master limited partnerships that originated from Emerging Issues Task Force (EITF) Issue No. 07-4. This
amendment in this Update specify that for purposes of calculating historical earnings per unit under the two-class method, the
earnings (losses) of a transferred business before the date of a dropdown transaction should be allocated entirely to the general
partner. In that circumstance, the previously reported earnings per unit of the limited partners (which is typically the earnings
per unit measure presented in the financial statements) would not change as a result of the dropdown transaction. Qualitative
disclosures about how the rights to the earnings (losses) differ before and after the dropdown transaction occurs for purposes
of computing earnings per unit under the two-class method also are required. The amendments in this Update are effective for fiscal
years beginning after December 15, 2015, and interim periods within those fiscal years. Earlier application is permitted. The FASB has issued ASU No. 2015-07 about Topic 820, Fair Value Measurement, which permits
a reporting entity, as a practical expedient, to measure the fair value of certain investments using the net asset value per share
of the investment. The amendments in this Update remove the requirement to categorize within the fair value hierarchy all investments
for which fair value is measured using the net asset value per share practical expedient. The amendments also remove the requirement
to make certain disclosures for all investments that are eligible to be measured at fair value using the net asset value per share
practical expedient. Rather, those disclosures are limited to investments for which the entity has elected to measure the fair
value using that practical expedient. The amendments in this Update apply to reporting entities that elect to measure the fair
value of an investment within the related scope by using the net asset value per share (or its equivalent) practical expedient. The FASB has issued No. 2015-10 Technical Corrections and Improvements, which
aims to address feedback received from stakeholders on the Codification and make improvements to GAAP. The amendments in this
update represent changes to clarify the Codification, correct unintended application of guidance, or make minor improvements to
the Codification that are not expected to have a significant effect on current accounting practice or create a significant administrative
cost to most entities. Some of the amendments will make the Codification easier to understand and apply by eliminating inconsistencies,
providing needed clarifications, and improving the presentation of guidance in the Codification. The amendments in this update
will apply to all reporting entities within the scope of the affected accounting guidance. The amendments in this update are effective
for all entities for fiscal years, and interim periods within those fiscal years, beginning after December 15, 2015. Early adoption
is permitted. The FASB has issued No. 2015-11Topic 330, Inventory, which aims to simplify
the measurement of inventory by changing the subsequent measurement guidance from the lower of cost or market to the lower of
cost and net realizable value for inventory within the scope of this Update. The amendments in this update do not apply to inventory
that is measured using last-in, first-out (LIFO) or the retail inventory method. The amendments apply to all other inventory,
which includes inventory that is measured using first-in, first-out (FIFO) or average cost. An entity should measure inventory
within the scope of this Update at the lower of cost and net realizable value. Subsequent measurement is unchanged for inventory
measured using LIFO or the retail inventory method. For public business entities, the amendments in this update are effective
for fiscal years beginning after December 15, 2016, including interim periods within those fiscal years. For all other entities,
the amendments in this update are effective for fiscal years beginning after December 15, 2016, and interim periods within
fiscal years beginning after December 15, 2017. The FASB has issued No. 2015-14Topic 606, Revenue from Contracts with Customers,
which aims to respond to stakeholders requests to defer the effective date of the guidance in Update 2014-09 and to consider
feedback received through extensive outreach with preparers, practitioners, and users of financial statements. The amendments
in this update defer the effective date of Update 2014-09 for all entities by one year. Public business entities, certain not-for-profit
entities, and certain employee benefit plans should apply the guidance in Update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FASB has issued No. 2015-15Subtopic 835-30, Interest - Imputation of Interest:
Presentation and Subsequent Measurement of Debt Issuance Costs Associated with Line-of-Credit Arrangements - Amendments to SEC
Paragraphs Pursuant to Staff Announcement at June 18, 2015 EITF Meeting. This amendment adds SEC paragraphs pursuant to the SEC
Staff Announcement on June 18, 2015, Emerging Issues Task Force meeting about the presentation and subsequent measurement of debt
issuance costs associated with line-of-credit arrangements. The FASB has issued No. 2015-16Topic 805, Business Combinations: Simplifying
the Accounting for Measurement-Period Adjustments, which aims to identify, evaluate, and improve areas of GAAP for which cost
and complexity can be reduced while maintaining or improving the usefulness of the information provided to users of financial
statements. The amendments in this Update require that an acquirer recognize adjustments to provisional amounts that are identified
during the measurement period in the reporting period in which the adjustment amounts are determined. The amendments in this update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s in this update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For public business entities, the amendments in this update are effective for fiscal years beginning after
December 15, 2015, including interim periods within those fiscal years. For all other entities, the amendments in this update
are effective for fiscal years beginning after December 15, 2016, and interim periods within fiscal years beginning after December
15, 2017. The FASB has issued No. 2015-17Topic 740, Income Taxes: Balance Sheet Classification
of Deferred Taxes, which aims to identify, evaluate, and improve areas of generally accepted accounting principles (GAAP) for
which cost and complexity can be reduced while maintaining or improving the usefulness of the information provided to users of
financial statements. The amendments in this update require that deferred tax liabilities and assets be classified as noncurrent
in a classified statement of financial position. The amendments in this update apply to all entities that present a classified
statement of financial position. The current requirement that deferred tax liabilities and assets of a tax-paying component of
an entity be offset and presented as a single amount is not affected by the amendments in this Update. The amendments in this
update will align the presentation of deferred income tax assets and liabilities with International Financial Reporting Standards
(IFRS). For public business entities, the amendments in this Update are effective for financial statements issued for annual periods
beginning after December 15, 2016, and interim periods within those annual periods. For all other entities, the amendments
in this update are effective for financial statements issued for annual periods beginning after December 15, 2017, and interim
periods within annual periods beginning after December 15, 2018. Earlier application is permitted for all entities as of
the beginning of an interim or annual reporting period. Other accounting standards that have been issued or proposed by the FASB or other standards-setting
bodies that do not require adoption until a future date are not expected to have a material impact on the Companys consolidated
financial statements upon adoption.</t>
  </si>
  <si>
    <t>Summary of Significant Accounting Policies (Tables)</t>
  </si>
  <si>
    <t>Summary of Significant Accounting Policies [Abstract]</t>
  </si>
  <si>
    <t>Schedules of Concentration of Risk, by Risk Factor</t>
  </si>
  <si>
    <t xml:space="preserve">The following table reflects
the concentration of revenue by geographic locations that accounted for more than 10% of net revenue:
Year Ended December 31,
2015 2014
Company 1 13 % 17 %
Company 2 12 % 9 %
Company 3 11 % 8 %
Company 4 10 % 7 %
Company 5 ** **
Company 6 ** **
Company 7 ** ** **
Less than 10%
Year Ended December 31,
2015 2014
United States 94 % 93 %
Europe, Middle East and Africa ** ** </t>
  </si>
  <si>
    <t>Schedule Of Property And Equipment Estimated Useful Lives</t>
  </si>
  <si>
    <t>Property and equipment
are stated at cost, except when an impairment analysis requires use of fair value, and depreciated using the straight-line method
over the estimated useful lives of the assets as follows:
Computer equipment 3 to 4 years
Furniture and fixtures 5 to 7 years
Software 2 to 3 years
Building Improvements 10 years
Building 39 years</t>
  </si>
  <si>
    <t>Advertiser Networks and Publisher Solutions [Member]</t>
  </si>
  <si>
    <t>The percentage distributions
between the two service offerings are as follows:
Year Ended December 31
2015 2014
Advertiser Networks 100 % 91 %
Publisher Solutions 0 % 9 %</t>
  </si>
  <si>
    <t>Traffic Acquisition Costs [Member]</t>
  </si>
  <si>
    <t>The following table reflects the distribution
partners that accounted for more than 10% of the total TAC:
Year Ended December 31,
2015 2014
Distribution Partner 1 15 % 20 %
Distribution Partner 2 10 % 15 %
Distribution Partner 3 10 % 11 %
Distribution Partner 4 ** ** **
Less than 10%</t>
  </si>
  <si>
    <t>Net Revenue [Member]</t>
  </si>
  <si>
    <t xml:space="preserve">The following table reflects
the percentage of revenue attributed to customers who accounted for 10% or more of net revenue, all of which are Intermediaries:
Year Ended December 31,
2015 2014
Company 1 12 % 12 %
Company 2 11 %
Company 3 ** </t>
  </si>
  <si>
    <t>Cash and Available for Sale Securities (Tables)</t>
  </si>
  <si>
    <t>Company's cash and available-for-sale securities amortized cost and estimated fair</t>
  </si>
  <si>
    <t xml:space="preserve">The following table summarizes
the Companys cash and available-for-sale securities amortized cost and estimated fair value by significant investment
category as of December 31, 2015 and 2014 ( in thousands):
Amortized Cost and Estimated Fair Value
December 31, December 31,
2015 2014
Cash and cash equivalents:
Cash $ 207 $ 304
Cash equivalents
Money market mutual funds - 1
Commercial paper - -
Total cash equivalents - 1
Total cash and cash equivalents 207 305
Short-term investments:
Corporate bonds - -
Certificates of deposit - 123
Commercial paper 29 -
Other commodities 7 6
Collateralized debt obligations - -
Total short-term investments 36 129
Long-term investments:
Certificates of deposit - -
Total long-term investments - -
Total cash, and cash equivalents, short-term and long-term investments $ 243 $ 434 </t>
  </si>
  <si>
    <t>Property and Equipment (Tables)</t>
  </si>
  <si>
    <t>Property and equipment</t>
  </si>
  <si>
    <t xml:space="preserve">Property and equipment
consisted of the following at December 31, 2015 and 2014 (in thousands)
December 31, 2015 December 31, 2014
Cost Accumulated Depreciation Net Book Value Cost Accumulated Depreciation Net Book Value
Computer equipment $ 1,082 $ (829 ) $ 253 $ 1,108 $ (602 ) $ 246 $ 506
Furniture and fixtures 22 (7 ) 15 22 (4 ) 20 18
Software 2,294 (1,714 ) 580 2,733 (1,137 ) 2,716 1,596
Building and Leasehold improvements 541 (90 ) 451 541 (36 ) 55 505
Land and Buildings 797 (35 ) 762 797 (19 ) 794 778
Total $ 4,736 $ (2,675 ) $ 2,061 $ 5,201 $ (1,798 ) $ 3,403 </t>
  </si>
  <si>
    <t>Capitalized Software and Other Assets (Tables)</t>
  </si>
  <si>
    <t xml:space="preserve">The Companys capitalized
software and other assets are as follows at December 31, 2015 and 2014 (in thousands)
December 31, 2015 December 31, 2014
Gross Amount Accumulated Amortization Net Book Value Gross Amount Accumulated Amortization Net Book Value
Other assets 418 - 418 62 - 62
Total $ 418 $ - $ 418 $ 62 $ - $ 62 </t>
  </si>
  <si>
    <t>Accrued Liabilities (Tables)</t>
  </si>
  <si>
    <t xml:space="preserve">Accrued liabilities consisted of the following
as of December 31, 2015 and 2014 (in thousands)
December 31, December 31,
2015 2014
Accrued distribution and partner costs $ 5 $ 89
Accrued compensation and related expenses 91 102
Accrued professional service fees 68 117
Other 207 3
Capital lease obligation (Note 7) - 87
Total accrued liabilities $ 371 $ 398 </t>
  </si>
  <si>
    <t>Capital Lease and Other Obligations (Tables)</t>
  </si>
  <si>
    <t>Capital lease and other obligations</t>
  </si>
  <si>
    <t xml:space="preserve">Capital lease and other
obligations consist of the following at December 31, 2015 and 2014 (in thousands)
December 31, December 31,
2015 2014
Capital lease obligations $ 16 $ 87
Deferred rent 14 22
Notes Payable 1,750 -
Total capital lease and other obligations 1,780 109
Less: current portion of capital lease obligations (16 ) (87 )
Capital lease and other obligations, net of current portion $ 1,764 $ 22 </t>
  </si>
  <si>
    <t>Income Taxes (Tables)</t>
  </si>
  <si>
    <t>Schedule of Deferred Tax Assets</t>
  </si>
  <si>
    <t xml:space="preserve">The primary components
of the net deferred tax asset are as follows at December 31, 2015 and 2014 (in thousands)
December 31,
2015 2014
Deferred tax asset:
Net operating loss carry forwards $ 75,349 $ 71,387
Depreciation and amortization 705 1,387
Accruals and reserves 537 621
Tax credits 535 535
Share-based compensation 3941 3,939
Total deferred tax assets 81067 77,869
Less: valuation allowance -81067 -77,869
Total $ - $ - </t>
  </si>
  <si>
    <t>Commitments and Contingencies (Tables)</t>
  </si>
  <si>
    <t>Future minimum payments under all operating leases, net of related subleases</t>
  </si>
  <si>
    <t xml:space="preserve">As of December 31, 2015,
future minimum payments under all operating leases, net of related subleases, are as follows (in thousands):
Capital Lease Operating Leases Total
Years ending December 31,
2016 $ 16 $ - $ -
2017 - - -
2018 - - -
2019 - - -
Total minimum net payments $ 16 $ - $ -
Less: amount representing interest -
Present value of net minimum payments 16
Less: current portion -
Long-term portion of capital lease obligations $ 16 </t>
  </si>
  <si>
    <t>Fair Value Measurements (Tables)</t>
  </si>
  <si>
    <t>Company's financial assets measured at fair value on a recurring basis</t>
  </si>
  <si>
    <t xml:space="preserve">The Companys financial
assets measured at fair value on a recurring basis subject to disclosure requirements at December 31, 2015 and 2014 were as follows (in
thousands)
Balance at December 31, 2015 Quoted Prices in Active Markets for Identical Assets (Level 1) Significant Other Observable Inputs (Level 2) Significant Unobserved Inputs (Level 3)
Cash equivalents:
Money market mutual funds $ 1 $ 1 $ - $ -
Total cash equivalents 1 1 - -
Short-term investments:
Certificates of deposit - - - -
Other Commodities 6 - 6 -
Total short-term investments 6 - 6 -
Total financial assets measured at fair value $ 7 $ 1 $ 6 $ -
Balance at December 31, 2014 Quoted Prices in Active Markets for Identical Assets (Level 1) Significant Other Observable Inputs (Level 2) Significant Unobserved Inputs (Level 3)
Cash equivalents:
Money market mutual funds $ 1 $ 1 $ - $ -
Total cash equivalents 1 1 - -
Short-term investments:
Certificates of deposit 123 - 123 -
Other Commodities 6 - 6 -
Total short-term investments 129 - 129 -
Total financial assets measured at fair value $ 130 $ 1 $ 129 $ - </t>
  </si>
  <si>
    <t>Net Income (Loss) per Share (Tables)</t>
  </si>
  <si>
    <t>Schedule of Earnings Per Share, Basic and Diluted</t>
  </si>
  <si>
    <t>A reconciliation of the
numerator and denominator of basic and diluted net income (loss) per share (EPS) is provided as follows (in
thousands, except per share amounts)
Year Ended December 31,
2015 2014
Numerator
Net loss $ (3,208 ) $ (6,419 )
Denominator
Weighted average shares used to compute basic EPS 5,639 5,709
Effect of dilutive securities:
Dilutive common stock equivalents - -
Weighted average shares used to compute diluted EPS 5,639 5,709
Net loss per share - Basic and Diluted
Net loss per share - Basic and Diluted $ (0.58 ) $ (1.12 )</t>
  </si>
  <si>
    <t>Summary of Significant Accounting Policies (Details)</t>
  </si>
  <si>
    <t>Traffic Acquisition Costs [Member] | Distribution Partner 1 Concentration Risk [Member]</t>
  </si>
  <si>
    <t>Concentration Risk [Line Items]</t>
  </si>
  <si>
    <t>Concentration Risk, Percentage</t>
  </si>
  <si>
    <t>15.00%</t>
  </si>
  <si>
    <t>20.00%</t>
  </si>
  <si>
    <t>Traffic Acquisition Costs [Member] | Distribution Partner 2 Concentration Risk [Member]</t>
  </si>
  <si>
    <t>10.00%</t>
  </si>
  <si>
    <t>Traffic Acquisition Costs [Member] | Distribution Partner 3 Concentration Risk [Member]</t>
  </si>
  <si>
    <t>11.00%</t>
  </si>
  <si>
    <t>Traffic Acquisition Costs [Member] | Distribution Partner 4 Concentration Risk [Member]</t>
  </si>
  <si>
    <t>0.00%</t>
  </si>
  <si>
    <t>[1]</t>
  </si>
  <si>
    <t>Cost of Services [Member] | Advertiser Networks Concentration Risk [Member]</t>
  </si>
  <si>
    <t>100.00%</t>
  </si>
  <si>
    <t>91.00%</t>
  </si>
  <si>
    <t>Cost of Services [Member] | Publisher Solutions [Member]</t>
  </si>
  <si>
    <t>9.00%</t>
  </si>
  <si>
    <t>Company 1 Concentration Risk [Member] | Net Revenue [Member]</t>
  </si>
  <si>
    <t>12.00%</t>
  </si>
  <si>
    <t>Company 1 Concentration Risk [Member] | Sales Revenue, Net [Member]</t>
  </si>
  <si>
    <t>13.00%</t>
  </si>
  <si>
    <t>17.00%</t>
  </si>
  <si>
    <t>Company 2 Concentration Risk [Member] | Net Revenue [Member]</t>
  </si>
  <si>
    <t>Company 2 Concentration Risk [Member] | Sales Revenue, Net [Member]</t>
  </si>
  <si>
    <t>Company 3 Concentration Risk [Member] | Net Revenue [Member]</t>
  </si>
  <si>
    <t>Company 3 Concentration Risk [Member] | Sales Revenue, Net [Member]</t>
  </si>
  <si>
    <t>8.00%</t>
  </si>
  <si>
    <t>Company 4 Concentration Risk [Member] | Sales Revenue, Net [Member]</t>
  </si>
  <si>
    <t>7.00%</t>
  </si>
  <si>
    <t>Company 5 Concentration Risk [Member] | Sales Revenue, Net [Member]</t>
  </si>
  <si>
    <t>Company 6 Concentration Risk [Member] | Sales Revenue, Net [Member]</t>
  </si>
  <si>
    <t>Company 7 Concentration Risk [Member] | Sales Revenue, Net [Member]</t>
  </si>
  <si>
    <t>United States [Member] | Sales Revenue, Net [Member]</t>
  </si>
  <si>
    <t>94.00%</t>
  </si>
  <si>
    <t>93.00%</t>
  </si>
  <si>
    <t>Europe, Middle East and Africa [Member] | Sales Revenue, Net [Member]</t>
  </si>
  <si>
    <t>Less than 10%</t>
  </si>
  <si>
    <t>Summary of Significant Accounting Policies (Details 1)</t>
  </si>
  <si>
    <t>Computer equipment [Member] | Minimum [Member]</t>
  </si>
  <si>
    <t>Property, Plant and Equipment, Useful Life</t>
  </si>
  <si>
    <t>3 years</t>
  </si>
  <si>
    <t>Computer equipment [Member] | Maximum [Member]</t>
  </si>
  <si>
    <t>4 years</t>
  </si>
  <si>
    <t>Furniture and fixtures [Member] | Minimum [Member]</t>
  </si>
  <si>
    <t>5 years</t>
  </si>
  <si>
    <t>Furniture and fixtures [Member] | Maximum [Member]</t>
  </si>
  <si>
    <t>7 years</t>
  </si>
  <si>
    <t>Software [Member] | Minimum [Member]</t>
  </si>
  <si>
    <t>2 years</t>
  </si>
  <si>
    <t>Software [Member] | Maximum [Member]</t>
  </si>
  <si>
    <t>Building Improvements [Member]</t>
  </si>
  <si>
    <t>10 years</t>
  </si>
  <si>
    <t>Building [Member]</t>
  </si>
  <si>
    <t>39 years</t>
  </si>
  <si>
    <t>Summary of Significant Accounting Policies (Details Textual) $ in Thousands</t>
  </si>
  <si>
    <t>Dec. 31, 2015USD ($)</t>
  </si>
  <si>
    <t>Dec. 31, 2014USD ($)</t>
  </si>
  <si>
    <t>Dec. 31, 2013ft²</t>
  </si>
  <si>
    <t>Nov. 30, 2013ft²</t>
  </si>
  <si>
    <t>Sep. 30, 2013USD ($)</t>
  </si>
  <si>
    <t>Summary of Significant Accounting Policies [Line Items]</t>
  </si>
  <si>
    <t>Equity method investment ownership percentage</t>
  </si>
  <si>
    <t>Allowance for Doubtful Accounts Receivable</t>
  </si>
  <si>
    <t>Bad debt expense for general and administrative expense</t>
  </si>
  <si>
    <t>Restructuring costs</t>
  </si>
  <si>
    <t>Share-based compensation expense</t>
  </si>
  <si>
    <t>Assets</t>
  </si>
  <si>
    <t>Phoenix [Member]</t>
  </si>
  <si>
    <t>Area of Building | ft²</t>
  </si>
  <si>
    <t>Sales Revenue, Net [Member]</t>
  </si>
  <si>
    <t>Minimum reportable percentage for concentration of credit risk</t>
  </si>
  <si>
    <t>LookSmart [Member]</t>
  </si>
  <si>
    <t>Cash and Available for Sale Securities (Details) - USD ($) $ in Thousands</t>
  </si>
  <si>
    <t>Dec. 31, 2013</t>
  </si>
  <si>
    <t>Cash and cash equivalents:</t>
  </si>
  <si>
    <t>Cash</t>
  </si>
  <si>
    <t>Cash equivalents</t>
  </si>
  <si>
    <t>Total cash equivalents</t>
  </si>
  <si>
    <t>Total cash and cash equivalents</t>
  </si>
  <si>
    <t>Short-term investments:</t>
  </si>
  <si>
    <t>Total short-term investments</t>
  </si>
  <si>
    <t>Long-term investments:</t>
  </si>
  <si>
    <t>Total long-term investments</t>
  </si>
  <si>
    <t>Total cash, and cash equivalents, short-term and long-term investments</t>
  </si>
  <si>
    <t>Corporate Bonds [Member]</t>
  </si>
  <si>
    <t>Collateralized Debt Obligations [Member]</t>
  </si>
  <si>
    <t>Certificates of Deposit [Member]</t>
  </si>
  <si>
    <t>Commercial Paper [Member]</t>
  </si>
  <si>
    <t>Other Commodities [Member]</t>
  </si>
  <si>
    <t>Money Market Mutual Funds [Member]</t>
  </si>
  <si>
    <t>Cash and Available for Sale Securities (Details Textual)</t>
  </si>
  <si>
    <t>Contractual maturities of cash and short term investments</t>
  </si>
  <si>
    <t>1 year</t>
  </si>
  <si>
    <t>Property and Equipment (Details) - USD ($) $ in Thousands</t>
  </si>
  <si>
    <t>Property, Plant and Equipment [Line Items]</t>
  </si>
  <si>
    <t>Cost</t>
  </si>
  <si>
    <t>Accumulated Depreciation</t>
  </si>
  <si>
    <t>Net Book Value</t>
  </si>
  <si>
    <t>Computer equipment [Member]</t>
  </si>
  <si>
    <t>Furniture and fixtures [Member]</t>
  </si>
  <si>
    <t>Building and Leasehold Improvements [Member]</t>
  </si>
  <si>
    <t>Land and Buildings [Member]</t>
  </si>
  <si>
    <t>Software [Member]</t>
  </si>
  <si>
    <t>Property and Equipment (Details Textual) - USD ($) $ in Thousands</t>
  </si>
  <si>
    <t>Property And Equipment Under Capital Lease</t>
  </si>
  <si>
    <t>Depreciation expense</t>
  </si>
  <si>
    <t>Capitalized Software and Other Assets (Details) - USD ($) $ in Thousands</t>
  </si>
  <si>
    <t>Gross Amount</t>
  </si>
  <si>
    <t>Accumulated Amortization</t>
  </si>
  <si>
    <t>Other assets [Member]</t>
  </si>
  <si>
    <t>Capitalized Software and Other Assets (Details Textual) - USD ($) $ in Thousands</t>
  </si>
  <si>
    <t>Amortization expense</t>
  </si>
  <si>
    <t>Software amortization period</t>
  </si>
  <si>
    <t>Accrued Liabilities (Details) - USD ($) $ in Thousands</t>
  </si>
  <si>
    <t>Accrued distribution and partner costs</t>
  </si>
  <si>
    <t>Accrued compensation and related expenses</t>
  </si>
  <si>
    <t>Accrued professional service fees</t>
  </si>
  <si>
    <t>Other</t>
  </si>
  <si>
    <t>Capital lease obligation (Note 7)</t>
  </si>
  <si>
    <t>Total accrued liabilities</t>
  </si>
  <si>
    <t>Restructuring Charges (Details Textual) - USD ($) $ in Thousands</t>
  </si>
  <si>
    <t>Capital Lease and Other Obligations (Details) - USD ($) $ in Thousands</t>
  </si>
  <si>
    <t>Capital lease obligations</t>
  </si>
  <si>
    <t>Notes Payable</t>
  </si>
  <si>
    <t>Total capital lease and other obligations</t>
  </si>
  <si>
    <t>Less: current portion of capital lease obligations</t>
  </si>
  <si>
    <t>Capital lease and other obligations, net of current portion</t>
  </si>
  <si>
    <t>Capital Lease and Other Obligations (Details Textual) - USD ($) $ in Thousands</t>
  </si>
  <si>
    <t>Jun. 05, 2015</t>
  </si>
  <si>
    <t>Sep. 30, 2015</t>
  </si>
  <si>
    <t>Mar. 31, 2015</t>
  </si>
  <si>
    <t>Snowy August Management LLC [Member]</t>
  </si>
  <si>
    <t>Capital Lease and Other Obligations [Line Items]</t>
  </si>
  <si>
    <t>Advances to the company</t>
  </si>
  <si>
    <t>Incorrectly reported amount of the advances</t>
  </si>
  <si>
    <t>City National Bank [Member]</t>
  </si>
  <si>
    <t>Line of Credit Facility, Amount Outstanding</t>
  </si>
  <si>
    <t>Inca Capital [Member]</t>
  </si>
  <si>
    <t>Collateralized loan</t>
  </si>
  <si>
    <t>Loan interest rate</t>
  </si>
  <si>
    <t>10.50%</t>
  </si>
  <si>
    <t>Loan maturity date</t>
  </si>
  <si>
    <t>May 30,
		2016</t>
  </si>
  <si>
    <t>Income Taxes (Details) - USD ($) $ in Thousands</t>
  </si>
  <si>
    <t>Deferred tax asset:</t>
  </si>
  <si>
    <t>Net operating loss carry forwards</t>
  </si>
  <si>
    <t>Accruals and reserves</t>
  </si>
  <si>
    <t>Tax credits</t>
  </si>
  <si>
    <t>Total deferred tax assets</t>
  </si>
  <si>
    <t>Less: valuation allowance</t>
  </si>
  <si>
    <t>Income Taxes (Details Textual) - USD ($) $ in Thousands</t>
  </si>
  <si>
    <t>Valuation allowance increased</t>
  </si>
  <si>
    <t>Federal Authority [Member]</t>
  </si>
  <si>
    <t>Net Operating Loss carryforwards</t>
  </si>
  <si>
    <t>Net Operating Loss carryforwards expiration date</t>
  </si>
  <si>
    <t>Dec. 31,
		2032</t>
  </si>
  <si>
    <t>Alternative Minimum Tax credit carryforwards</t>
  </si>
  <si>
    <t>Commitments and Contingencies (Details) - USD ($) $ in Thousands</t>
  </si>
  <si>
    <t>Years ending December 31,</t>
  </si>
  <si>
    <t>Total minimum net payments</t>
  </si>
  <si>
    <t>Less: amount representing interest</t>
  </si>
  <si>
    <t>Present value of net minimum payments</t>
  </si>
  <si>
    <t>Less: current portion</t>
  </si>
  <si>
    <t>Long-term portion of capital lease obligations</t>
  </si>
  <si>
    <t>Operating Leases</t>
  </si>
  <si>
    <t>Fair Value Measurements (Details) - USD ($) $ in Thousands</t>
  </si>
  <si>
    <t>Fair Value, Assets and Liabilities Measured on Recurring and Nonrecurring Basis [Line Items]</t>
  </si>
  <si>
    <t>Total financial assets measured at fair value</t>
  </si>
  <si>
    <t>Quoted Prices in Active Markets for Identical Assets (Level 1) [Member]</t>
  </si>
  <si>
    <t>Significant Other Observable Inputs (Level 2) [Member]</t>
  </si>
  <si>
    <t>Significant Unobserved Inputs (Level 3) [Member]</t>
  </si>
  <si>
    <t>Other commodities [Member]</t>
  </si>
  <si>
    <t>Other commodities [Member] | Quoted Prices in Active Markets for Identical Assets (Level 1) [Member]</t>
  </si>
  <si>
    <t>Other commodities [Member] | Significant Other Observable Inputs (Level 2) [Member]</t>
  </si>
  <si>
    <t>Other commodities [Member] | Significant Unobserved Inputs (Level 3) [Member]</t>
  </si>
  <si>
    <t>Certificates of Deposit [Member] | Quoted Prices in Active Markets for Identical Assets (Level 1) [Member]</t>
  </si>
  <si>
    <t>Certificates of Deposit [Member] | Significant Other Observable Inputs (Level 2) [Member]</t>
  </si>
  <si>
    <t>Certificates of Deposit [Member] | Significant Unobserved Inputs (Level 3) [Member]</t>
  </si>
  <si>
    <t>Money Market Mutual Funds [Member] | Quoted Prices in Active Markets for Identical Assets (Level 1) [Member]</t>
  </si>
  <si>
    <t>Money Market Mutual Funds [Member] | Significant Other Observable Inputs (Level 2) [Member]</t>
  </si>
  <si>
    <t>Money Market Mutual Funds [Member] | Significant Unobserved Inputs (Level 3) [Member]</t>
  </si>
  <si>
    <t>Employee Benefit Plan (Details Textual)</t>
  </si>
  <si>
    <t>Compensation Related Costs [Abstract]</t>
  </si>
  <si>
    <t>Employee benefit plan description</t>
  </si>
  <si>
    <t>Employees
may contribute amounts ranging from 1% to 50% of annual salary, up to the maximum limits established by the Internal Revenue Service.
The Company matches these contributions in cash up to 5% of annual salary up to a total match of $3 thousand per year per employee.
Employees vest 100% immediately in their own contributions and 50% per year in Company matching contributions. Any employer
contributions that are not vested are forfeited if an employee leaves the Company, but are reinstated if the employee returns to
service within five years.</t>
  </si>
  <si>
    <t>Related Party Transactions (Details Textual) $ in Thousands</t>
  </si>
  <si>
    <t>Michael Onghai [Member]</t>
  </si>
  <si>
    <t>Amount paid to related party</t>
  </si>
  <si>
    <t>Net Income (Loss) per Share (Details) - USD ($) $ / shares in Units, $ in Thousands</t>
  </si>
  <si>
    <t>Numerator</t>
  </si>
  <si>
    <t>Denominator</t>
  </si>
  <si>
    <t>Weighted average shares used to compute basic EPS</t>
  </si>
  <si>
    <t>Effect of dilutive securities:</t>
  </si>
  <si>
    <t>Dilutive common stock equivalents</t>
  </si>
  <si>
    <t>Weighted average shares used to compute diluted EPS</t>
  </si>
  <si>
    <t>Going Concern (Details Textual) - USD ($) $ in Thousands</t>
  </si>
  <si>
    <t>Working capital deficiency</t>
  </si>
  <si>
    <t>Cash used in operating activities</t>
  </si>
  <si>
    <t>Subsequent Events (Details Textual) $ in Thousands</t>
  </si>
  <si>
    <t>4 Months Ended</t>
  </si>
  <si>
    <t>Mar. 16, 2016USD ($)</t>
  </si>
  <si>
    <t>Subsequent Event [Member] | Snowy August Management LLC [Member]</t>
  </si>
  <si>
    <t>Advances from related party</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7"/>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641129</v>
      </c>
    </row>
    <row spans="1:4" r="6">
      <c t="s" s="4" r="A6">
        <v>9</v>
      </c>
      <c t="s" s="4" r="B6">
        <v>10</v>
      </c>
    </row>
    <row spans="1:4" r="7">
      <c t="s" s="4" r="A7">
        <v>11</v>
      </c>
      <c t="s" s="4" r="B7">
        <v>12</v>
      </c>
    </row>
    <row spans="1:4" r="8">
      <c t="s" s="4" r="A8">
        <v>13</v>
      </c>
      <c t="s" s="4" r="B8">
        <v>14</v>
      </c>
    </row>
    <row spans="1:4" r="9">
      <c t="s" s="4" r="A9">
        <v>15</v>
      </c>
      <c t="n" s="6" r="C9">
        <v>5638726</v>
      </c>
    </row>
    <row spans="1:4" r="10">
      <c t="s" s="4" r="A10">
        <v>16</v>
      </c>
      <c t="s" s="4" r="B10">
        <v>17</v>
      </c>
    </row>
    <row spans="1:4" r="11">
      <c t="s" s="4" r="A11">
        <v>18</v>
      </c>
      <c t="s" s="4" r="B11">
        <v>19</v>
      </c>
    </row>
    <row spans="1:4" r="12">
      <c t="s" s="4" r="A12">
        <v>20</v>
      </c>
      <c t="s" s="4" r="B12">
        <v>21</v>
      </c>
    </row>
    <row spans="1:4" r="13">
      <c t="s" s="4" r="A13">
        <v>22</v>
      </c>
      <c t="s" s="4" r="B13">
        <v>23</v>
      </c>
    </row>
    <row spans="1:4" r="14">
      <c t="s" s="4" r="A14">
        <v>24</v>
      </c>
      <c t="n" s="6" r="B14">
        <v>2015</v>
      </c>
    </row>
    <row spans="1:4" r="15">
      <c t="s" s="4" r="A15">
        <v>25</v>
      </c>
      <c t="s" s="4" r="B15">
        <v>26</v>
      </c>
    </row>
    <row spans="1:4" r="16">
      <c t="s" s="4" r="A16">
        <v>27</v>
      </c>
      <c t="s" s="4" r="B16">
        <v>26</v>
      </c>
    </row>
    <row spans="1:4" r="17">
      <c t="s" s="4" r="A17">
        <v>28</v>
      </c>
      <c t="s" s="4" r="B17">
        <v>29</v>
      </c>
    </row>
    <row spans="1:4" r="18">
      <c t="s" s="4" r="A18">
        <v>30</v>
      </c>
      <c t="n" s="7" r="D18">
        <v>34960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207</v>
      </c>
      <c t="n" s="7" r="C3">
        <v>305</v>
      </c>
    </row>
    <row spans="1:3" r="4">
      <c t="s" s="4" r="A4">
        <v>35</v>
      </c>
      <c t="n" s="6" r="B4">
        <v>36</v>
      </c>
      <c t="n" s="6" r="C4">
        <v>129</v>
      </c>
    </row>
    <row spans="1:3" r="5">
      <c t="s" s="4" r="A5">
        <v>36</v>
      </c>
      <c t="n" s="6" r="B5">
        <v>243</v>
      </c>
      <c t="n" s="6" r="C5">
        <v>434</v>
      </c>
    </row>
    <row spans="1:3" r="6">
      <c t="s" s="4" r="A6">
        <v>37</v>
      </c>
      <c t="n" s="6" r="B6">
        <v>810</v>
      </c>
      <c t="n" s="6" r="C6">
        <v>255</v>
      </c>
    </row>
    <row spans="1:3" r="7">
      <c t="s" s="4" r="A7">
        <v>38</v>
      </c>
      <c t="n" s="6" r="B7">
        <v>1007</v>
      </c>
      <c t="n" s="6" r="C7">
        <v>602</v>
      </c>
    </row>
    <row spans="1:3" r="8">
      <c t="s" s="4" r="A8">
        <v>39</v>
      </c>
      <c t="n" s="6" r="B8">
        <v>2060</v>
      </c>
      <c t="n" s="6" r="C8">
        <v>1291</v>
      </c>
    </row>
    <row spans="1:3" r="9">
      <c t="s" s="4" r="A9">
        <v>40</v>
      </c>
      <c t="n" s="6" r="B9">
        <v>0</v>
      </c>
      <c t="n" s="6" r="C9">
        <v>0</v>
      </c>
    </row>
    <row spans="1:3" r="10">
      <c t="s" s="4" r="A10">
        <v>41</v>
      </c>
      <c t="n" s="6" r="B10">
        <v>2061</v>
      </c>
      <c t="n" s="6" r="C10">
        <v>3403</v>
      </c>
    </row>
    <row spans="1:3" r="11">
      <c t="s" s="4" r="A11">
        <v>42</v>
      </c>
      <c t="n" s="6" r="B11">
        <v>418</v>
      </c>
      <c t="n" s="6" r="C11">
        <v>62</v>
      </c>
    </row>
    <row spans="1:3" r="12">
      <c t="s" s="4" r="A12">
        <v>43</v>
      </c>
      <c t="n" s="6" r="B12">
        <v>4539</v>
      </c>
      <c t="n" s="7" r="C12">
        <v>4756</v>
      </c>
    </row>
    <row spans="1:3" r="13">
      <c t="s" s="3" r="A13">
        <v>44</v>
      </c>
    </row>
    <row spans="1:3" r="14">
      <c t="s" s="4" r="A14">
        <v>45</v>
      </c>
      <c t="n" s="6" r="B14">
        <v>600</v>
      </c>
      <c t="s" s="4" r="C14">
        <v>46</v>
      </c>
    </row>
    <row spans="1:3" r="15">
      <c t="s" s="4" r="A15">
        <v>47</v>
      </c>
      <c t="n" s="6" r="B15">
        <v>1479</v>
      </c>
      <c t="n" s="7" r="C15">
        <v>901</v>
      </c>
    </row>
    <row spans="1:3" r="16">
      <c t="s" s="4" r="A16">
        <v>48</v>
      </c>
      <c t="n" s="6" r="B16">
        <v>371</v>
      </c>
      <c t="n" s="6" r="C16">
        <v>398</v>
      </c>
    </row>
    <row spans="1:3" r="17">
      <c t="s" s="4" r="A17">
        <v>49</v>
      </c>
      <c t="n" s="6" r="B17">
        <v>767</v>
      </c>
      <c t="n" s="7" r="C17">
        <v>1018</v>
      </c>
    </row>
    <row spans="1:3" r="18">
      <c t="s" s="4" r="A18">
        <v>50</v>
      </c>
      <c t="n" s="6" r="B18">
        <v>16</v>
      </c>
      <c t="s" s="4" r="C18">
        <v>46</v>
      </c>
    </row>
    <row spans="1:3" r="19">
      <c t="s" s="4" r="A19">
        <v>51</v>
      </c>
      <c t="n" s="6" r="B19">
        <v>3233</v>
      </c>
      <c t="n" s="7" r="C19">
        <v>2317</v>
      </c>
    </row>
    <row spans="1:3" r="20">
      <c t="s" s="4" r="A20">
        <v>52</v>
      </c>
      <c t="n" s="7" r="B20">
        <v>1764</v>
      </c>
    </row>
    <row spans="1:3" r="21">
      <c t="s" s="4" r="A21">
        <v>53</v>
      </c>
      <c t="s" s="4" r="B21">
        <v>46</v>
      </c>
      <c t="n" s="6" r="C21">
        <v>22</v>
      </c>
    </row>
    <row spans="1:3" r="22">
      <c t="s" s="4" r="A22">
        <v>54</v>
      </c>
      <c t="n" s="7" r="B22">
        <v>4998</v>
      </c>
      <c t="n" s="7" r="C22">
        <v>2339</v>
      </c>
    </row>
    <row spans="1:3" r="23">
      <c t="s" s="4" r="A23">
        <v>55</v>
      </c>
      <c t="s" s="4" r="B23">
        <v>46</v>
      </c>
      <c t="s" s="4" r="C23">
        <v>46</v>
      </c>
    </row>
    <row spans="1:3" r="24">
      <c t="s" s="3" r="A24">
        <v>56</v>
      </c>
    </row>
    <row spans="1:3" r="25">
      <c t="s" s="4" r="A25">
        <v>57</v>
      </c>
      <c t="s" s="4" r="B25">
        <v>46</v>
      </c>
      <c t="s" s="4" r="C25">
        <v>46</v>
      </c>
    </row>
    <row spans="1:3" r="26">
      <c t="s" s="4" r="A26">
        <v>58</v>
      </c>
      <c t="n" s="7" r="B26">
        <v>6</v>
      </c>
      <c t="n" s="7" r="C26">
        <v>17</v>
      </c>
    </row>
    <row spans="1:3" r="27">
      <c t="s" s="4" r="A27">
        <v>59</v>
      </c>
      <c t="n" s="6" r="B27">
        <v>263119</v>
      </c>
      <c t="n" s="6" r="C27">
        <v>262508</v>
      </c>
    </row>
    <row spans="1:3" r="28">
      <c t="s" s="4" r="A28">
        <v>60</v>
      </c>
      <c t="n" s="6" r="B28">
        <v>-691</v>
      </c>
      <c t="n" s="6" r="C28">
        <v>-424</v>
      </c>
    </row>
    <row spans="1:3" r="29">
      <c t="s" s="4" r="A29">
        <v>61</v>
      </c>
      <c t="n" s="6" r="B29">
        <v>-262643</v>
      </c>
      <c t="n" s="6" r="C29">
        <v>-259435</v>
      </c>
    </row>
    <row spans="1:3" r="30">
      <c t="s" s="4" r="A30">
        <v>62</v>
      </c>
      <c t="n" s="6" r="B30">
        <v>-249</v>
      </c>
      <c t="n" s="6" r="C30">
        <v>-249</v>
      </c>
    </row>
    <row spans="1:3" r="31">
      <c t="s" s="4" r="A31">
        <v>63</v>
      </c>
      <c t="n" s="6" r="B31">
        <v>-458</v>
      </c>
      <c t="n" s="6" r="C31">
        <v>2417</v>
      </c>
    </row>
    <row spans="1:3" r="32">
      <c t="s" s="4" r="A32">
        <v>64</v>
      </c>
      <c t="n" s="7" r="B32">
        <v>4539</v>
      </c>
      <c t="n" s="7" r="C32">
        <v>475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s="1" r="A1">
        <v>203</v>
      </c>
      <c t="s" s="2" r="B1">
        <v>1</v>
      </c>
    </row>
    <row spans="1:2" r="2">
      <c t="s" s="2" r="B2">
        <v>2</v>
      </c>
    </row>
    <row spans="1:2" r="3">
      <c t="s" s="3" r="A3">
        <v>203</v>
      </c>
    </row>
    <row spans="1:2" r="4">
      <c t="s" s="4" r="A4">
        <v>203</v>
      </c>
      <c t="s" s="4" r="B4">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5"/>
    <col customWidth="1" max="2" min="2" width="80"/>
  </cols>
  <sheetData>
    <row spans="1:2" r="1">
      <c t="s" s="1" r="A1">
        <v>208</v>
      </c>
      <c t="s" s="2" r="B1">
        <v>1</v>
      </c>
    </row>
    <row spans="1:2" r="2">
      <c t="s" s="2" r="B2">
        <v>2</v>
      </c>
    </row>
    <row spans="1:2" r="3">
      <c t="s" s="3" r="A3">
        <v>162</v>
      </c>
    </row>
    <row spans="1:2" r="4">
      <c t="s" s="4" r="A4">
        <v>209</v>
      </c>
      <c t="s" s="4" r="B4">
        <v>210</v>
      </c>
    </row>
    <row spans="1:2" r="5">
      <c t="s" s="4" r="A5">
        <v>211</v>
      </c>
      <c t="s" s="4" r="B5">
        <v>212</v>
      </c>
    </row>
    <row spans="1:2" r="6">
      <c t="s" s="4" r="A6">
        <v>213</v>
      </c>
      <c t="s" s="4" r="B6">
        <v>214</v>
      </c>
    </row>
    <row spans="1:2" r="7">
      <c t="s" s="4" r="A7">
        <v>215</v>
      </c>
      <c t="s" s="4" r="B7">
        <v>216</v>
      </c>
    </row>
    <row spans="1:2" r="8">
      <c t="s" s="4" r="A8">
        <v>217</v>
      </c>
      <c t="s" s="4" r="B8">
        <v>218</v>
      </c>
    </row>
    <row spans="1:2" r="9">
      <c t="s" s="4" r="A9">
        <v>219</v>
      </c>
      <c t="s" s="4" r="B9">
        <v>220</v>
      </c>
    </row>
    <row spans="1:2" r="10">
      <c t="s" s="4" r="A10">
        <v>221</v>
      </c>
      <c t="s" s="4" r="B10">
        <v>222</v>
      </c>
    </row>
    <row spans="1:2" r="11">
      <c t="s" s="4" r="A11">
        <v>223</v>
      </c>
      <c t="s" s="4" r="B11">
        <v>224</v>
      </c>
    </row>
    <row spans="1:2" r="12">
      <c t="s" s="4" r="A12">
        <v>167</v>
      </c>
      <c t="s" s="4" r="B12">
        <v>225</v>
      </c>
    </row>
    <row spans="1:2" r="13">
      <c t="s" s="4" r="A13">
        <v>226</v>
      </c>
      <c t="s" s="4" r="B13">
        <v>227</v>
      </c>
    </row>
    <row spans="1:2" r="14">
      <c t="s" s="4" r="A14">
        <v>176</v>
      </c>
      <c t="s" s="4" r="B14">
        <v>228</v>
      </c>
    </row>
    <row spans="1:2" r="15">
      <c t="s" s="4" r="A15">
        <v>229</v>
      </c>
      <c t="s" s="4" r="B15">
        <v>230</v>
      </c>
    </row>
    <row spans="1:2" r="16">
      <c t="s" s="4" r="A16">
        <v>231</v>
      </c>
      <c t="s" s="4" r="B16">
        <v>232</v>
      </c>
    </row>
    <row spans="1:2" r="17">
      <c t="s" s="4" r="A17">
        <v>233</v>
      </c>
      <c t="s" s="4" r="B17">
        <v>234</v>
      </c>
    </row>
    <row spans="1:2" r="18">
      <c t="s" s="4" r="A18">
        <v>235</v>
      </c>
      <c t="s" s="4" r="B18">
        <v>236</v>
      </c>
    </row>
    <row spans="1:2" r="19">
      <c t="s" s="4" r="A19">
        <v>237</v>
      </c>
      <c t="s" s="4" r="B19">
        <v>238</v>
      </c>
    </row>
    <row spans="1:2" r="20">
      <c t="s" s="4" r="A20">
        <v>182</v>
      </c>
      <c t="s" s="4" r="B20">
        <v>239</v>
      </c>
    </row>
    <row spans="1:2" r="21">
      <c t="s" s="4" r="A21">
        <v>240</v>
      </c>
      <c t="s" s="4" r="B21">
        <v>241</v>
      </c>
    </row>
    <row spans="1:2" r="22">
      <c t="s" s="4" r="A22">
        <v>242</v>
      </c>
      <c t="s" s="4" r="B22">
        <v>243</v>
      </c>
    </row>
    <row spans="1:2" r="23">
      <c t="s" s="4" r="A23">
        <v>244</v>
      </c>
      <c t="s" s="4" r="B23">
        <v>245</v>
      </c>
    </row>
    <row spans="1:2" r="24">
      <c t="s" s="4" r="A24">
        <v>246</v>
      </c>
      <c t="s" s="4" r="B24">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8"/>
    <col customWidth="1" max="2" min="2" width="80"/>
  </cols>
  <sheetData>
    <row spans="1:2" r="1">
      <c t="s" s="1" r="A1">
        <v>248</v>
      </c>
      <c t="s" s="2" r="B1">
        <v>1</v>
      </c>
    </row>
    <row spans="1:2" r="2">
      <c t="s" s="2" r="B2">
        <v>2</v>
      </c>
    </row>
    <row spans="1:2" r="3">
      <c t="s" s="3" r="A3">
        <v>249</v>
      </c>
    </row>
    <row spans="1:2" r="4">
      <c t="s" s="4" r="A4">
        <v>250</v>
      </c>
      <c t="s" s="4" r="B4">
        <v>251</v>
      </c>
    </row>
    <row spans="1:2" r="5">
      <c t="s" s="4" r="A5">
        <v>252</v>
      </c>
      <c t="s" s="4" r="B5">
        <v>253</v>
      </c>
    </row>
    <row spans="1:2" r="6">
      <c t="s" s="4" r="A6">
        <v>254</v>
      </c>
    </row>
    <row spans="1:2" r="7">
      <c t="s" s="3" r="A7">
        <v>249</v>
      </c>
    </row>
    <row spans="1:2" r="8">
      <c t="s" s="4" r="A8">
        <v>250</v>
      </c>
      <c t="s" s="4" r="B8">
        <v>255</v>
      </c>
    </row>
    <row spans="1:2" r="9">
      <c t="s" s="4" r="A9">
        <v>256</v>
      </c>
    </row>
    <row spans="1:2" r="10">
      <c t="s" s="3" r="A10">
        <v>249</v>
      </c>
    </row>
    <row spans="1:2" r="11">
      <c t="s" s="4" r="A11">
        <v>250</v>
      </c>
      <c t="s" s="4" r="B11">
        <v>257</v>
      </c>
    </row>
    <row spans="1:2" r="12">
      <c t="s" s="4" r="A12">
        <v>258</v>
      </c>
    </row>
    <row spans="1:2" r="13">
      <c t="s" s="3" r="A13">
        <v>249</v>
      </c>
    </row>
    <row spans="1:2" r="14">
      <c t="s" s="4" r="A14">
        <v>250</v>
      </c>
      <c t="s" s="4" r="B14">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60</v>
      </c>
      <c t="s" s="2" r="B1">
        <v>1</v>
      </c>
    </row>
    <row spans="1:2" r="2">
      <c t="s" s="2" r="B2">
        <v>2</v>
      </c>
    </row>
    <row spans="1:2" r="3">
      <c t="s" s="3" r="A3">
        <v>165</v>
      </c>
    </row>
    <row spans="1:2" r="4">
      <c t="s" s="4" r="A4">
        <v>261</v>
      </c>
      <c t="s" s="4" r="B4">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63</v>
      </c>
      <c t="s" s="2" r="B1">
        <v>1</v>
      </c>
    </row>
    <row spans="1:2" r="2">
      <c t="s" s="2" r="B2">
        <v>2</v>
      </c>
    </row>
    <row spans="1:2" r="3">
      <c t="s" s="3" r="A3">
        <v>168</v>
      </c>
    </row>
    <row spans="1:2" r="4">
      <c t="s" s="4" r="A4">
        <v>264</v>
      </c>
      <c t="s" s="4" r="B4">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66</v>
      </c>
      <c t="s" s="2" r="B1">
        <v>1</v>
      </c>
    </row>
    <row spans="1:2" r="2">
      <c t="s" s="2" r="B2">
        <v>2</v>
      </c>
    </row>
    <row spans="1:2" r="3">
      <c t="s" s="3" r="A3">
        <v>171</v>
      </c>
    </row>
    <row spans="1:2" r="4">
      <c t="s" s="4" r="A4">
        <v>170</v>
      </c>
      <c t="s" s="4" r="B4">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68</v>
      </c>
      <c t="s" s="2" r="B1">
        <v>1</v>
      </c>
    </row>
    <row spans="1:2" r="2">
      <c t="s" s="2" r="B2">
        <v>2</v>
      </c>
    </row>
    <row spans="1:2" r="3">
      <c t="s" s="3" r="A3">
        <v>174</v>
      </c>
    </row>
    <row spans="1:2" r="4">
      <c t="s" s="4" r="A4">
        <v>48</v>
      </c>
      <c t="s" s="4" r="B4">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s="1" r="A1">
        <v>65</v>
      </c>
      <c t="s" s="2" r="B1">
        <v>2</v>
      </c>
      <c t="s" s="2" r="C1">
        <v>32</v>
      </c>
    </row>
    <row spans="1:3" r="2">
      <c t="s" s="3" r="A2">
        <v>66</v>
      </c>
    </row>
    <row spans="1:3" r="3">
      <c t="s" s="4" r="A3">
        <v>67</v>
      </c>
      <c t="n" s="8" r="B3">
        <v>0.001</v>
      </c>
      <c t="n" s="8" r="C3">
        <v>0.001</v>
      </c>
    </row>
    <row spans="1:3" r="4">
      <c t="s" s="4" r="A4">
        <v>68</v>
      </c>
      <c t="n" s="6" r="B4">
        <v>5000</v>
      </c>
      <c t="n" s="6" r="C4">
        <v>5000</v>
      </c>
    </row>
    <row spans="1:3" r="5">
      <c t="s" s="4" r="A5">
        <v>69</v>
      </c>
      <c t="n" s="6" r="B5">
        <v>0</v>
      </c>
      <c t="n" s="6" r="C5">
        <v>0</v>
      </c>
    </row>
    <row spans="1:3" r="6">
      <c t="s" s="4" r="A6">
        <v>70</v>
      </c>
      <c t="n" s="6" r="B6">
        <v>0</v>
      </c>
      <c t="n" s="6" r="C6">
        <v>0</v>
      </c>
    </row>
    <row spans="1:3" r="7">
      <c t="s" s="4" r="A7">
        <v>71</v>
      </c>
      <c t="n" s="8" r="B7">
        <v>0.001</v>
      </c>
      <c t="n" s="8" r="C7">
        <v>0.003</v>
      </c>
    </row>
    <row spans="1:3" r="8">
      <c t="s" s="4" r="A8">
        <v>72</v>
      </c>
      <c t="n" s="6" r="B8">
        <v>80000</v>
      </c>
      <c t="n" s="6" r="C8">
        <v>80000</v>
      </c>
    </row>
    <row spans="1:3" r="9">
      <c t="s" s="4" r="A9">
        <v>73</v>
      </c>
      <c t="n" s="6" r="B9">
        <v>5769</v>
      </c>
      <c t="n" s="6" r="C9">
        <v>5769</v>
      </c>
    </row>
    <row spans="1:3" r="10">
      <c t="s" s="4" r="A10">
        <v>74</v>
      </c>
      <c t="n" s="6" r="B10">
        <v>5769</v>
      </c>
      <c t="n" s="6" r="C10">
        <v>5769</v>
      </c>
    </row>
    <row spans="1:3" r="11">
      <c t="s" s="4" r="A11">
        <v>75</v>
      </c>
      <c t="n" s="6" r="B11">
        <v>130</v>
      </c>
      <c t="n" s="6" r="C11">
        <v>13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70</v>
      </c>
      <c t="s" s="2" r="B1">
        <v>1</v>
      </c>
    </row>
    <row spans="1:2" r="2">
      <c t="s" s="2" r="B2">
        <v>2</v>
      </c>
    </row>
    <row spans="1:2" r="3">
      <c t="s" s="3" r="A3">
        <v>180</v>
      </c>
    </row>
    <row spans="1:2" r="4">
      <c t="s" s="4" r="A4">
        <v>271</v>
      </c>
      <c t="s" s="4" r="B4">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73</v>
      </c>
      <c t="s" s="2" r="B1">
        <v>1</v>
      </c>
    </row>
    <row spans="1:2" r="2">
      <c t="s" s="2" r="B2">
        <v>2</v>
      </c>
    </row>
    <row spans="1:2" r="3">
      <c t="s" s="3" r="A3">
        <v>183</v>
      </c>
    </row>
    <row spans="1:2" r="4">
      <c t="s" s="4" r="A4">
        <v>274</v>
      </c>
      <c t="s" s="4" r="B4">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76</v>
      </c>
      <c t="s" s="2" r="B1">
        <v>1</v>
      </c>
    </row>
    <row spans="1:2" r="2">
      <c t="s" s="2" r="B2">
        <v>2</v>
      </c>
    </row>
    <row spans="1:2" r="3">
      <c t="s" s="3" r="A3">
        <v>186</v>
      </c>
    </row>
    <row spans="1:2" r="4">
      <c t="s" s="4" r="A4">
        <v>277</v>
      </c>
      <c t="s" s="4" r="B4">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279</v>
      </c>
      <c t="s" s="2" r="B1">
        <v>1</v>
      </c>
    </row>
    <row spans="1:2" r="2">
      <c t="s" s="2" r="B2">
        <v>2</v>
      </c>
    </row>
    <row spans="1:2" r="3">
      <c t="s" s="3" r="A3">
        <v>192</v>
      </c>
    </row>
    <row spans="1:2" r="4">
      <c t="s" s="4" r="A4">
        <v>280</v>
      </c>
      <c t="s" s="4" r="B4">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82</v>
      </c>
      <c t="s" s="2" r="B1">
        <v>1</v>
      </c>
    </row>
    <row spans="1:2" r="2">
      <c t="s" s="2" r="B2">
        <v>2</v>
      </c>
    </row>
    <row spans="1:2" r="3">
      <c t="s" s="3" r="A3">
        <v>201</v>
      </c>
    </row>
    <row spans="1:2" r="4">
      <c t="s" s="4" r="A4">
        <v>283</v>
      </c>
      <c t="s" s="4" r="B4">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4"/>
  </cols>
  <sheetData>
    <row spans="1:4" r="1">
      <c t="s" s="1" r="A1">
        <v>285</v>
      </c>
      <c t="s" s="2" r="B1">
        <v>1</v>
      </c>
    </row>
    <row spans="1:4" r="2">
      <c t="s" s="2" r="B2">
        <v>2</v>
      </c>
      <c t="s" s="2" r="C2">
        <v>32</v>
      </c>
    </row>
    <row spans="1:4" r="3">
      <c t="s" s="4" r="A3">
        <v>286</v>
      </c>
    </row>
    <row spans="1:4" r="4">
      <c t="s" s="3" r="A4">
        <v>287</v>
      </c>
    </row>
    <row spans="1:4" r="5">
      <c t="s" s="4" r="A5">
        <v>288</v>
      </c>
      <c t="s" s="4" r="B5">
        <v>289</v>
      </c>
      <c t="s" s="4" r="C5">
        <v>290</v>
      </c>
    </row>
    <row spans="1:4" r="6">
      <c t="s" s="4" r="A6">
        <v>291</v>
      </c>
    </row>
    <row spans="1:4" r="7">
      <c t="s" s="3" r="A7">
        <v>287</v>
      </c>
    </row>
    <row spans="1:4" r="8">
      <c t="s" s="4" r="A8">
        <v>288</v>
      </c>
      <c t="s" s="4" r="B8">
        <v>292</v>
      </c>
      <c t="s" s="4" r="C8">
        <v>289</v>
      </c>
    </row>
    <row spans="1:4" r="9">
      <c t="s" s="4" r="A9">
        <v>293</v>
      </c>
    </row>
    <row spans="1:4" r="10">
      <c t="s" s="3" r="A10">
        <v>287</v>
      </c>
    </row>
    <row spans="1:4" r="11">
      <c t="s" s="4" r="A11">
        <v>288</v>
      </c>
      <c t="s" s="4" r="B11">
        <v>292</v>
      </c>
      <c t="s" s="4" r="C11">
        <v>294</v>
      </c>
    </row>
    <row spans="1:4" r="12">
      <c t="s" s="4" r="A12">
        <v>295</v>
      </c>
    </row>
    <row spans="1:4" r="13">
      <c t="s" s="3" r="A13">
        <v>287</v>
      </c>
    </row>
    <row spans="1:4" r="14">
      <c t="s" s="4" r="A14">
        <v>288</v>
      </c>
      <c t="s" s="4" r="B14">
        <v>296</v>
      </c>
      <c t="s" s="4" r="C14">
        <v>296</v>
      </c>
      <c t="s" s="4" r="D14">
        <v>297</v>
      </c>
    </row>
    <row spans="1:4" r="15">
      <c t="s" s="4" r="A15">
        <v>298</v>
      </c>
    </row>
    <row spans="1:4" r="16">
      <c t="s" s="3" r="A16">
        <v>287</v>
      </c>
    </row>
    <row spans="1:4" r="17">
      <c t="s" s="4" r="A17">
        <v>288</v>
      </c>
      <c t="s" s="4" r="B17">
        <v>299</v>
      </c>
      <c t="s" s="4" r="C17">
        <v>300</v>
      </c>
    </row>
    <row spans="1:4" r="18">
      <c t="s" s="4" r="A18">
        <v>301</v>
      </c>
    </row>
    <row spans="1:4" r="19">
      <c t="s" s="3" r="A19">
        <v>287</v>
      </c>
    </row>
    <row spans="1:4" r="20">
      <c t="s" s="4" r="A20">
        <v>288</v>
      </c>
      <c t="s" s="4" r="B20">
        <v>296</v>
      </c>
      <c t="s" s="4" r="C20">
        <v>302</v>
      </c>
    </row>
    <row spans="1:4" r="21">
      <c t="s" s="4" r="A21">
        <v>303</v>
      </c>
    </row>
    <row spans="1:4" r="22">
      <c t="s" s="3" r="A22">
        <v>287</v>
      </c>
    </row>
    <row spans="1:4" r="23">
      <c t="s" s="4" r="A23">
        <v>288</v>
      </c>
      <c t="s" s="4" r="B23">
        <v>304</v>
      </c>
      <c t="s" s="4" r="C23">
        <v>304</v>
      </c>
    </row>
    <row spans="1:4" r="24">
      <c t="s" s="4" r="A24">
        <v>305</v>
      </c>
    </row>
    <row spans="1:4" r="25">
      <c t="s" s="3" r="A25">
        <v>287</v>
      </c>
    </row>
    <row spans="1:4" r="26">
      <c t="s" s="4" r="A26">
        <v>288</v>
      </c>
      <c t="s" s="4" r="B26">
        <v>306</v>
      </c>
      <c t="s" s="4" r="C26">
        <v>307</v>
      </c>
    </row>
    <row spans="1:4" r="27">
      <c t="s" s="4" r="A27">
        <v>308</v>
      </c>
    </row>
    <row spans="1:4" r="28">
      <c t="s" s="3" r="A28">
        <v>287</v>
      </c>
    </row>
    <row spans="1:4" r="29">
      <c t="s" s="4" r="A29">
        <v>288</v>
      </c>
      <c t="s" s="4" r="B29">
        <v>296</v>
      </c>
      <c t="s" s="4" r="C29">
        <v>294</v>
      </c>
    </row>
    <row spans="1:4" r="30">
      <c t="s" s="4" r="A30">
        <v>309</v>
      </c>
    </row>
    <row spans="1:4" r="31">
      <c t="s" s="3" r="A31">
        <v>287</v>
      </c>
    </row>
    <row spans="1:4" r="32">
      <c t="s" s="4" r="A32">
        <v>288</v>
      </c>
      <c t="s" s="4" r="B32">
        <v>304</v>
      </c>
      <c t="s" s="4" r="C32">
        <v>302</v>
      </c>
    </row>
    <row spans="1:4" r="33">
      <c t="s" s="4" r="A33">
        <v>310</v>
      </c>
    </row>
    <row spans="1:4" r="34">
      <c t="s" s="3" r="A34">
        <v>287</v>
      </c>
    </row>
    <row spans="1:4" r="35">
      <c t="s" s="4" r="A35">
        <v>288</v>
      </c>
      <c t="s" s="4" r="B35">
        <v>296</v>
      </c>
      <c t="s" s="4" r="C35">
        <v>296</v>
      </c>
    </row>
    <row spans="1:4" r="36">
      <c t="s" s="4" r="A36">
        <v>311</v>
      </c>
    </row>
    <row spans="1:4" r="37">
      <c t="s" s="3" r="A37">
        <v>287</v>
      </c>
    </row>
    <row spans="1:4" r="38">
      <c t="s" s="4" r="A38">
        <v>288</v>
      </c>
      <c t="s" s="4" r="B38">
        <v>294</v>
      </c>
      <c t="s" s="4" r="C38">
        <v>312</v>
      </c>
    </row>
    <row spans="1:4" r="39">
      <c t="s" s="4" r="A39">
        <v>313</v>
      </c>
    </row>
    <row spans="1:4" r="40">
      <c t="s" s="3" r="A40">
        <v>287</v>
      </c>
    </row>
    <row spans="1:4" r="41">
      <c t="s" s="4" r="A41">
        <v>288</v>
      </c>
      <c t="s" s="4" r="B41">
        <v>292</v>
      </c>
      <c t="s" s="4" r="C41">
        <v>314</v>
      </c>
    </row>
    <row spans="1:4" r="42">
      <c t="s" s="4" r="A42">
        <v>315</v>
      </c>
    </row>
    <row spans="1:4" r="43">
      <c t="s" s="3" r="A43">
        <v>287</v>
      </c>
    </row>
    <row spans="1:4" r="44">
      <c t="s" s="4" r="A44">
        <v>288</v>
      </c>
      <c t="s" s="4" r="B44">
        <v>296</v>
      </c>
      <c t="s" s="4" r="C44">
        <v>296</v>
      </c>
    </row>
    <row spans="1:4" r="45">
      <c t="s" s="4" r="A45">
        <v>316</v>
      </c>
    </row>
    <row spans="1:4" r="46">
      <c t="s" s="3" r="A46">
        <v>287</v>
      </c>
    </row>
    <row spans="1:4" r="47">
      <c t="s" s="4" r="A47">
        <v>288</v>
      </c>
      <c t="s" s="4" r="B47">
        <v>296</v>
      </c>
      <c t="s" s="4" r="C47">
        <v>296</v>
      </c>
    </row>
    <row spans="1:4" r="48">
      <c t="s" s="4" r="A48">
        <v>317</v>
      </c>
    </row>
    <row spans="1:4" r="49">
      <c t="s" s="3" r="A49">
        <v>287</v>
      </c>
    </row>
    <row spans="1:4" r="50">
      <c t="s" s="4" r="A50">
        <v>288</v>
      </c>
      <c t="s" s="4" r="B50">
        <v>296</v>
      </c>
      <c t="s" s="4" r="C50">
        <v>296</v>
      </c>
    </row>
    <row spans="1:4" r="51">
      <c t="s" s="4" r="A51">
        <v>318</v>
      </c>
    </row>
    <row spans="1:4" r="52">
      <c t="s" s="3" r="A52">
        <v>287</v>
      </c>
    </row>
    <row spans="1:4" r="53">
      <c t="s" s="4" r="A53">
        <v>288</v>
      </c>
      <c t="s" s="4" r="B53">
        <v>319</v>
      </c>
      <c t="s" s="4" r="C53">
        <v>320</v>
      </c>
    </row>
    <row spans="1:4" r="54">
      <c t="s" s="4" r="A54">
        <v>321</v>
      </c>
    </row>
    <row spans="1:4" r="55">
      <c t="s" s="3" r="A55">
        <v>287</v>
      </c>
    </row>
    <row spans="1:4" r="56">
      <c t="s" s="4" r="A56">
        <v>288</v>
      </c>
      <c t="s" s="4" r="B56">
        <v>296</v>
      </c>
      <c t="s" s="4" r="C56">
        <v>296</v>
      </c>
    </row>
    <row spans="1:4" r="57">
      <c t="n" r="A57"/>
    </row>
    <row spans="1:4" r="58">
      <c t="s" s="4" r="A58">
        <v>297</v>
      </c>
      <c t="s" s="4" r="B58">
        <v>322</v>
      </c>
    </row>
  </sheetData>
  <mergeCells count="5">
    <mergeCell ref="A1:A2"/>
    <mergeCell ref="B1:D1"/>
    <mergeCell ref="C2:D2"/>
    <mergeCell ref="A57:D57"/>
    <mergeCell ref="B58:D58"/>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5"/>
    <col customWidth="1" max="2" min="2" width="16"/>
  </cols>
  <sheetData>
    <row spans="1:2" r="1">
      <c t="s" s="1" r="A1">
        <v>323</v>
      </c>
      <c t="s" s="2" r="B1">
        <v>1</v>
      </c>
    </row>
    <row spans="1:2" r="2">
      <c t="s" s="2" r="B2">
        <v>2</v>
      </c>
    </row>
    <row spans="1:2" r="3">
      <c t="s" s="4" r="A3">
        <v>324</v>
      </c>
    </row>
    <row spans="1:2" r="4">
      <c t="s" s="4" r="A4">
        <v>325</v>
      </c>
      <c t="s" s="4" r="B4">
        <v>326</v>
      </c>
    </row>
    <row spans="1:2" r="5">
      <c t="s" s="4" r="A5">
        <v>327</v>
      </c>
    </row>
    <row spans="1:2" r="6">
      <c t="s" s="4" r="A6">
        <v>325</v>
      </c>
      <c t="s" s="4" r="B6">
        <v>328</v>
      </c>
    </row>
    <row spans="1:2" r="7">
      <c t="s" s="4" r="A7">
        <v>329</v>
      </c>
    </row>
    <row spans="1:2" r="8">
      <c t="s" s="4" r="A8">
        <v>325</v>
      </c>
      <c t="s" s="4" r="B8">
        <v>330</v>
      </c>
    </row>
    <row spans="1:2" r="9">
      <c t="s" s="4" r="A9">
        <v>331</v>
      </c>
    </row>
    <row spans="1:2" r="10">
      <c t="s" s="4" r="A10">
        <v>325</v>
      </c>
      <c t="s" s="4" r="B10">
        <v>332</v>
      </c>
    </row>
    <row spans="1:2" r="11">
      <c t="s" s="4" r="A11">
        <v>333</v>
      </c>
    </row>
    <row spans="1:2" r="12">
      <c t="s" s="4" r="A12">
        <v>325</v>
      </c>
      <c t="s" s="4" r="B12">
        <v>334</v>
      </c>
    </row>
    <row spans="1:2" r="13">
      <c t="s" s="4" r="A13">
        <v>335</v>
      </c>
    </row>
    <row spans="1:2" r="14">
      <c t="s" s="4" r="A14">
        <v>325</v>
      </c>
      <c t="s" s="4" r="B14">
        <v>326</v>
      </c>
    </row>
    <row spans="1:2" r="15">
      <c t="s" s="4" r="A15">
        <v>336</v>
      </c>
    </row>
    <row spans="1:2" r="16">
      <c t="s" s="4" r="A16">
        <v>325</v>
      </c>
      <c t="s" s="4" r="B16">
        <v>337</v>
      </c>
    </row>
    <row spans="1:2" r="17">
      <c t="s" s="4" r="A17">
        <v>338</v>
      </c>
    </row>
    <row spans="1:2" r="18">
      <c t="s" s="4" r="A18">
        <v>325</v>
      </c>
      <c t="s" s="4" r="B18">
        <v>3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76"/>
    <col customWidth="1" max="2" min="2" width="21"/>
    <col customWidth="1" max="3" min="3" width="21"/>
    <col customWidth="1" max="4" min="4" width="17"/>
    <col customWidth="1" max="5" min="5" width="17"/>
    <col customWidth="1" max="6" min="6" width="21"/>
  </cols>
  <sheetData>
    <row spans="1:6" r="1">
      <c t="s" s="1" r="A1">
        <v>340</v>
      </c>
      <c t="s" s="2" r="B1">
        <v>1</v>
      </c>
    </row>
    <row spans="1:6" r="2">
      <c t="s" s="2" r="B2">
        <v>341</v>
      </c>
      <c t="s" s="2" r="C2">
        <v>342</v>
      </c>
      <c t="s" s="2" r="D2">
        <v>343</v>
      </c>
      <c t="s" s="2" r="E2">
        <v>344</v>
      </c>
      <c t="s" s="2" r="F2">
        <v>345</v>
      </c>
    </row>
    <row spans="1:6" r="3">
      <c t="s" s="3" r="A3">
        <v>346</v>
      </c>
    </row>
    <row spans="1:6" r="4">
      <c t="s" s="4" r="A4">
        <v>347</v>
      </c>
      <c t="s" s="4" r="B4">
        <v>299</v>
      </c>
    </row>
    <row spans="1:6" r="5">
      <c t="s" s="4" r="A5">
        <v>348</v>
      </c>
      <c t="n" s="7" r="B5">
        <v>840</v>
      </c>
      <c t="n" s="7" r="C5">
        <v>840</v>
      </c>
    </row>
    <row spans="1:6" r="6">
      <c t="s" s="4" r="A6">
        <v>349</v>
      </c>
      <c t="n" s="6" r="B6">
        <v>0</v>
      </c>
      <c t="n" s="6" r="C6">
        <v>120</v>
      </c>
    </row>
    <row spans="1:6" r="7">
      <c t="s" s="4" r="A7">
        <v>350</v>
      </c>
      <c t="n" s="6" r="B7">
        <v>430</v>
      </c>
      <c t="n" s="6" r="C7">
        <v>40</v>
      </c>
    </row>
    <row spans="1:6" r="8">
      <c t="s" s="4" r="A8">
        <v>351</v>
      </c>
      <c t="n" s="6" r="B8">
        <v>40</v>
      </c>
      <c t="n" s="6" r="C8">
        <v>200</v>
      </c>
    </row>
    <row spans="1:6" r="9">
      <c t="s" s="4" r="A9">
        <v>352</v>
      </c>
      <c t="n" s="7" r="B9">
        <v>4539</v>
      </c>
      <c t="n" s="7" r="C9">
        <v>4756</v>
      </c>
    </row>
    <row spans="1:6" r="10">
      <c t="s" s="4" r="A10">
        <v>353</v>
      </c>
    </row>
    <row spans="1:6" r="11">
      <c t="s" s="3" r="A11">
        <v>346</v>
      </c>
    </row>
    <row spans="1:6" r="12">
      <c t="s" s="4" r="A12">
        <v>354</v>
      </c>
      <c t="n" s="6" r="D12">
        <v>10000</v>
      </c>
      <c t="n" s="6" r="E12">
        <v>10000</v>
      </c>
    </row>
    <row spans="1:6" r="13">
      <c t="s" s="4" r="A13">
        <v>355</v>
      </c>
    </row>
    <row spans="1:6" r="14">
      <c t="s" s="3" r="A14">
        <v>346</v>
      </c>
    </row>
    <row spans="1:6" r="15">
      <c t="s" s="4" r="A15">
        <v>356</v>
      </c>
      <c t="s" s="4" r="B15">
        <v>292</v>
      </c>
    </row>
    <row spans="1:6" r="16">
      <c t="s" s="4" r="A16">
        <v>256</v>
      </c>
    </row>
    <row spans="1:6" r="17">
      <c t="s" s="3" r="A17">
        <v>346</v>
      </c>
    </row>
    <row spans="1:6" r="18">
      <c t="s" s="4" r="A18">
        <v>356</v>
      </c>
      <c t="s" s="4" r="B18">
        <v>292</v>
      </c>
    </row>
    <row spans="1:6" r="19">
      <c t="s" s="4" r="A19">
        <v>357</v>
      </c>
    </row>
    <row spans="1:6" r="20">
      <c t="s" s="3" r="A20">
        <v>346</v>
      </c>
    </row>
    <row spans="1:6" r="21">
      <c t="s" s="4" r="A21">
        <v>352</v>
      </c>
      <c t="n" s="7" r="F21">
        <v>3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spans="1:4" r="1">
      <c t="s" s="1" r="A1">
        <v>358</v>
      </c>
      <c t="s" s="2" r="B1">
        <v>2</v>
      </c>
      <c t="s" s="2" r="C1">
        <v>32</v>
      </c>
      <c t="s" s="2" r="D1">
        <v>359</v>
      </c>
    </row>
    <row spans="1:4" r="2">
      <c t="s" s="3" r="A2">
        <v>360</v>
      </c>
    </row>
    <row spans="1:4" r="3">
      <c t="s" s="4" r="A3">
        <v>361</v>
      </c>
      <c t="n" s="7" r="B3">
        <v>207</v>
      </c>
      <c t="n" s="7" r="C3">
        <v>304</v>
      </c>
    </row>
    <row spans="1:4" r="4">
      <c t="s" s="3" r="A4">
        <v>362</v>
      </c>
    </row>
    <row spans="1:4" r="5">
      <c t="s" s="4" r="A5">
        <v>363</v>
      </c>
      <c t="n" s="6" r="B5">
        <v>0</v>
      </c>
      <c t="n" s="6" r="C5">
        <v>1</v>
      </c>
    </row>
    <row spans="1:4" r="6">
      <c t="s" s="4" r="A6">
        <v>364</v>
      </c>
      <c t="n" s="6" r="B6">
        <v>207</v>
      </c>
      <c t="n" s="6" r="C6">
        <v>305</v>
      </c>
      <c t="n" s="7" r="D6">
        <v>2789</v>
      </c>
    </row>
    <row spans="1:4" r="7">
      <c t="s" s="3" r="A7">
        <v>365</v>
      </c>
    </row>
    <row spans="1:4" r="8">
      <c t="s" s="4" r="A8">
        <v>366</v>
      </c>
      <c t="n" s="6" r="B8">
        <v>36</v>
      </c>
      <c t="n" s="6" r="C8">
        <v>129</v>
      </c>
    </row>
    <row spans="1:4" r="9">
      <c t="s" s="3" r="A9">
        <v>367</v>
      </c>
    </row>
    <row spans="1:4" r="10">
      <c t="s" s="4" r="A10">
        <v>368</v>
      </c>
      <c t="n" s="6" r="B10">
        <v>0</v>
      </c>
      <c t="n" s="6" r="C10">
        <v>0</v>
      </c>
    </row>
    <row spans="1:4" r="11">
      <c t="s" s="4" r="A11">
        <v>369</v>
      </c>
      <c t="n" s="6" r="B11">
        <v>243</v>
      </c>
      <c t="n" s="6" r="C11">
        <v>434</v>
      </c>
    </row>
    <row spans="1:4" r="12">
      <c t="s" s="4" r="A12">
        <v>370</v>
      </c>
    </row>
    <row spans="1:4" r="13">
      <c t="s" s="3" r="A13">
        <v>365</v>
      </c>
    </row>
    <row spans="1:4" r="14">
      <c t="s" s="4" r="A14">
        <v>366</v>
      </c>
      <c t="n" s="6" r="B14">
        <v>0</v>
      </c>
      <c t="n" s="6" r="C14">
        <v>0</v>
      </c>
    </row>
    <row spans="1:4" r="15">
      <c t="s" s="4" r="A15">
        <v>371</v>
      </c>
    </row>
    <row spans="1:4" r="16">
      <c t="s" s="3" r="A16">
        <v>365</v>
      </c>
    </row>
    <row spans="1:4" r="17">
      <c t="s" s="4" r="A17">
        <v>366</v>
      </c>
      <c t="n" s="6" r="B17">
        <v>0</v>
      </c>
      <c t="n" s="6" r="C17">
        <v>0</v>
      </c>
    </row>
    <row spans="1:4" r="18">
      <c t="s" s="4" r="A18">
        <v>372</v>
      </c>
    </row>
    <row spans="1:4" r="19">
      <c t="s" s="3" r="A19">
        <v>365</v>
      </c>
    </row>
    <row spans="1:4" r="20">
      <c t="s" s="4" r="A20">
        <v>366</v>
      </c>
      <c t="n" s="6" r="B20">
        <v>0</v>
      </c>
      <c t="n" s="6" r="C20">
        <v>123</v>
      </c>
    </row>
    <row spans="1:4" r="21">
      <c t="s" s="3" r="A21">
        <v>367</v>
      </c>
    </row>
    <row spans="1:4" r="22">
      <c t="s" s="4" r="A22">
        <v>368</v>
      </c>
      <c t="n" s="6" r="B22">
        <v>0</v>
      </c>
      <c t="n" s="6" r="C22">
        <v>0</v>
      </c>
    </row>
    <row spans="1:4" r="23">
      <c t="s" s="4" r="A23">
        <v>373</v>
      </c>
    </row>
    <row spans="1:4" r="24">
      <c t="s" s="3" r="A24">
        <v>362</v>
      </c>
    </row>
    <row spans="1:4" r="25">
      <c t="s" s="4" r="A25">
        <v>363</v>
      </c>
      <c t="n" s="6" r="B25">
        <v>0</v>
      </c>
      <c t="n" s="6" r="C25">
        <v>0</v>
      </c>
    </row>
    <row spans="1:4" r="26">
      <c t="s" s="3" r="A26">
        <v>365</v>
      </c>
    </row>
    <row spans="1:4" r="27">
      <c t="s" s="4" r="A27">
        <v>366</v>
      </c>
      <c t="n" s="6" r="B27">
        <v>29</v>
      </c>
      <c t="n" s="6" r="C27">
        <v>0</v>
      </c>
    </row>
    <row spans="1:4" r="28">
      <c t="s" s="4" r="A28">
        <v>374</v>
      </c>
    </row>
    <row spans="1:4" r="29">
      <c t="s" s="3" r="A29">
        <v>365</v>
      </c>
    </row>
    <row spans="1:4" r="30">
      <c t="s" s="4" r="A30">
        <v>366</v>
      </c>
      <c t="n" s="6" r="B30">
        <v>7</v>
      </c>
      <c t="n" s="6" r="C30">
        <v>6</v>
      </c>
    </row>
    <row spans="1:4" r="31">
      <c t="s" s="4" r="A31">
        <v>375</v>
      </c>
    </row>
    <row spans="1:4" r="32">
      <c t="s" s="3" r="A32">
        <v>362</v>
      </c>
    </row>
    <row spans="1:4" r="33">
      <c t="s" s="4" r="A33">
        <v>363</v>
      </c>
      <c t="n" s="7" r="B33">
        <v>0</v>
      </c>
      <c t="n" s="7" r="C33">
        <v>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6"/>
    <col customWidth="1" max="3" min="3" width="14"/>
  </cols>
  <sheetData>
    <row spans="1:3" r="1">
      <c t="s" s="1" r="A1">
        <v>376</v>
      </c>
      <c t="s" s="2" r="B1">
        <v>1</v>
      </c>
    </row>
    <row spans="1:3" r="2">
      <c t="s" s="2" r="B2">
        <v>2</v>
      </c>
      <c t="s" s="2" r="C2">
        <v>32</v>
      </c>
    </row>
    <row spans="1:3" r="3">
      <c t="s" s="3" r="A3">
        <v>165</v>
      </c>
    </row>
    <row spans="1:3" r="4">
      <c t="s" s="4" r="A4">
        <v>377</v>
      </c>
      <c t="s" s="4" r="B4">
        <v>378</v>
      </c>
      <c t="s" s="4" r="C4">
        <v>37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6</v>
      </c>
      <c t="s" s="2" r="B1">
        <v>1</v>
      </c>
    </row>
    <row spans="1:3" r="2">
      <c t="s" s="2" r="B2">
        <v>2</v>
      </c>
      <c t="s" s="2" r="C2">
        <v>32</v>
      </c>
    </row>
    <row spans="1:3" r="3">
      <c t="s" s="3" r="A3">
        <v>77</v>
      </c>
    </row>
    <row spans="1:3" r="4">
      <c t="s" s="4" r="A4">
        <v>78</v>
      </c>
      <c t="n" s="7" r="B4">
        <v>4548</v>
      </c>
      <c t="n" s="7" r="C4">
        <v>4702</v>
      </c>
    </row>
    <row spans="1:3" r="5">
      <c t="s" s="4" r="A5">
        <v>79</v>
      </c>
      <c t="n" s="6" r="B5">
        <v>2110</v>
      </c>
      <c t="n" s="6" r="C5">
        <v>2441</v>
      </c>
    </row>
    <row spans="1:3" r="6">
      <c t="s" s="4" r="A6">
        <v>80</v>
      </c>
      <c t="n" s="6" r="B6">
        <v>2438</v>
      </c>
      <c t="n" s="6" r="C6">
        <v>2261</v>
      </c>
    </row>
    <row spans="1:3" r="7">
      <c t="s" s="3" r="A7">
        <v>81</v>
      </c>
    </row>
    <row spans="1:3" r="8">
      <c t="s" s="4" r="A8">
        <v>82</v>
      </c>
      <c t="n" s="6" r="B8">
        <v>1190</v>
      </c>
      <c t="n" s="6" r="C8">
        <v>1690</v>
      </c>
    </row>
    <row spans="1:3" r="9">
      <c t="s" s="4" r="A9">
        <v>83</v>
      </c>
      <c t="n" s="6" r="B9">
        <v>2516</v>
      </c>
      <c t="n" s="6" r="C9">
        <v>4561</v>
      </c>
    </row>
    <row spans="1:3" r="10">
      <c t="s" s="4" r="A10">
        <v>84</v>
      </c>
      <c t="n" s="6" r="B10">
        <v>1492</v>
      </c>
      <c t="n" s="6" r="C10">
        <v>2561</v>
      </c>
    </row>
    <row spans="1:3" r="11">
      <c t="s" s="4" r="A11">
        <v>85</v>
      </c>
      <c t="n" s="6" r="B11">
        <v>430</v>
      </c>
      <c t="n" s="6" r="C11">
        <v>30</v>
      </c>
    </row>
    <row spans="1:3" r="12">
      <c t="s" s="4" r="A12">
        <v>86</v>
      </c>
      <c t="n" s="6" r="B12">
        <v>5628</v>
      </c>
      <c t="n" s="6" r="C12">
        <v>8842</v>
      </c>
    </row>
    <row spans="1:3" r="13">
      <c t="s" s="4" r="A13">
        <v>87</v>
      </c>
      <c t="n" s="7" r="B13">
        <v>-3190</v>
      </c>
      <c t="n" s="6" r="C13">
        <v>-6581</v>
      </c>
    </row>
    <row spans="1:3" r="14">
      <c t="s" s="3" r="A14">
        <v>88</v>
      </c>
    </row>
    <row spans="1:3" r="15">
      <c t="s" s="4" r="A15">
        <v>89</v>
      </c>
      <c t="s" s="4" r="B15">
        <v>46</v>
      </c>
      <c t="n" s="6" r="C15">
        <v>81</v>
      </c>
    </row>
    <row spans="1:3" r="16">
      <c t="s" s="4" r="A16">
        <v>90</v>
      </c>
      <c t="n" s="7" r="B16">
        <v>-34</v>
      </c>
      <c t="n" s="6" r="C16">
        <v>-14</v>
      </c>
    </row>
    <row spans="1:3" r="17">
      <c t="s" s="4" r="A17">
        <v>91</v>
      </c>
      <c t="n" s="6" r="B17">
        <v>16</v>
      </c>
      <c t="n" s="6" r="C17">
        <v>95</v>
      </c>
    </row>
    <row spans="1:3" r="18">
      <c t="s" s="4" r="A18">
        <v>92</v>
      </c>
      <c t="n" s="7" r="B18">
        <v>-3208</v>
      </c>
      <c t="n" s="7" r="C18">
        <v>-6419</v>
      </c>
    </row>
    <row spans="1:3" r="19">
      <c t="s" s="4" r="A19">
        <v>93</v>
      </c>
      <c t="s" s="4" r="B19">
        <v>46</v>
      </c>
      <c t="s" s="4" r="C19">
        <v>46</v>
      </c>
    </row>
    <row spans="1:3" r="20">
      <c t="s" s="4" r="A20">
        <v>94</v>
      </c>
      <c t="n" s="7" r="B20">
        <v>-3208</v>
      </c>
      <c t="n" s="7" r="C20">
        <v>-6419</v>
      </c>
    </row>
    <row spans="1:3" r="21">
      <c t="s" s="4" r="A21">
        <v>95</v>
      </c>
      <c t="n" s="9" r="B21">
        <v>-0.58</v>
      </c>
      <c t="n" s="9" r="C21">
        <v>-1.12</v>
      </c>
    </row>
    <row spans="1:3" r="22">
      <c t="s" s="4" r="A22">
        <v>96</v>
      </c>
      <c t="n" s="6" r="B22">
        <v>5639</v>
      </c>
      <c t="n" s="6" r="C22">
        <v>570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379</v>
      </c>
      <c t="s" s="2" r="B1">
        <v>2</v>
      </c>
      <c t="s" s="2" r="C1">
        <v>32</v>
      </c>
    </row>
    <row spans="1:3" r="2">
      <c t="s" s="3" r="A2">
        <v>380</v>
      </c>
    </row>
    <row spans="1:3" r="3">
      <c t="s" s="4" r="A3">
        <v>381</v>
      </c>
      <c t="n" s="7" r="B3">
        <v>4736</v>
      </c>
      <c t="n" s="7" r="C3">
        <v>5201</v>
      </c>
    </row>
    <row spans="1:3" r="4">
      <c t="s" s="4" r="A4">
        <v>382</v>
      </c>
      <c t="n" s="6" r="B4">
        <v>-2675</v>
      </c>
      <c t="n" s="6" r="C4">
        <v>-1798</v>
      </c>
    </row>
    <row spans="1:3" r="5">
      <c t="s" s="4" r="A5">
        <v>383</v>
      </c>
      <c t="n" s="6" r="B5">
        <v>2061</v>
      </c>
      <c t="n" s="6" r="C5">
        <v>3403</v>
      </c>
    </row>
    <row spans="1:3" r="6">
      <c t="s" s="4" r="A6">
        <v>384</v>
      </c>
    </row>
    <row spans="1:3" r="7">
      <c t="s" s="3" r="A7">
        <v>380</v>
      </c>
    </row>
    <row spans="1:3" r="8">
      <c t="s" s="4" r="A8">
        <v>381</v>
      </c>
      <c t="n" s="6" r="B8">
        <v>1082</v>
      </c>
      <c t="n" s="6" r="C8">
        <v>1108</v>
      </c>
    </row>
    <row spans="1:3" r="9">
      <c t="s" s="4" r="A9">
        <v>382</v>
      </c>
      <c t="n" s="6" r="B9">
        <v>-829</v>
      </c>
      <c t="n" s="6" r="C9">
        <v>-602</v>
      </c>
    </row>
    <row spans="1:3" r="10">
      <c t="s" s="4" r="A10">
        <v>383</v>
      </c>
      <c t="n" s="6" r="B10">
        <v>253</v>
      </c>
      <c t="n" s="6" r="C10">
        <v>506</v>
      </c>
    </row>
    <row spans="1:3" r="11">
      <c t="s" s="4" r="A11">
        <v>385</v>
      </c>
    </row>
    <row spans="1:3" r="12">
      <c t="s" s="3" r="A12">
        <v>380</v>
      </c>
    </row>
    <row spans="1:3" r="13">
      <c t="s" s="4" r="A13">
        <v>381</v>
      </c>
      <c t="n" s="6" r="B13">
        <v>22</v>
      </c>
      <c t="n" s="6" r="C13">
        <v>22</v>
      </c>
    </row>
    <row spans="1:3" r="14">
      <c t="s" s="4" r="A14">
        <v>382</v>
      </c>
      <c t="n" s="6" r="B14">
        <v>-7</v>
      </c>
      <c t="n" s="6" r="C14">
        <v>-4</v>
      </c>
    </row>
    <row spans="1:3" r="15">
      <c t="s" s="4" r="A15">
        <v>383</v>
      </c>
      <c t="n" s="6" r="B15">
        <v>15</v>
      </c>
      <c t="n" s="6" r="C15">
        <v>18</v>
      </c>
    </row>
    <row spans="1:3" r="16">
      <c t="s" s="4" r="A16">
        <v>386</v>
      </c>
    </row>
    <row spans="1:3" r="17">
      <c t="s" s="3" r="A17">
        <v>380</v>
      </c>
    </row>
    <row spans="1:3" r="18">
      <c t="s" s="4" r="A18">
        <v>381</v>
      </c>
      <c t="n" s="6" r="B18">
        <v>541</v>
      </c>
      <c t="n" s="6" r="C18">
        <v>541</v>
      </c>
    </row>
    <row spans="1:3" r="19">
      <c t="s" s="4" r="A19">
        <v>382</v>
      </c>
      <c t="n" s="6" r="B19">
        <v>-90</v>
      </c>
      <c t="n" s="6" r="C19">
        <v>-36</v>
      </c>
    </row>
    <row spans="1:3" r="20">
      <c t="s" s="4" r="A20">
        <v>383</v>
      </c>
      <c t="n" s="6" r="B20">
        <v>451</v>
      </c>
      <c t="n" s="6" r="C20">
        <v>505</v>
      </c>
    </row>
    <row spans="1:3" r="21">
      <c t="s" s="4" r="A21">
        <v>387</v>
      </c>
    </row>
    <row spans="1:3" r="22">
      <c t="s" s="3" r="A22">
        <v>380</v>
      </c>
    </row>
    <row spans="1:3" r="23">
      <c t="s" s="4" r="A23">
        <v>381</v>
      </c>
      <c t="n" s="6" r="B23">
        <v>797</v>
      </c>
      <c t="n" s="6" r="C23">
        <v>797</v>
      </c>
    </row>
    <row spans="1:3" r="24">
      <c t="s" s="4" r="A24">
        <v>382</v>
      </c>
      <c t="n" s="6" r="B24">
        <v>-35</v>
      </c>
      <c t="n" s="6" r="C24">
        <v>-19</v>
      </c>
    </row>
    <row spans="1:3" r="25">
      <c t="s" s="4" r="A25">
        <v>383</v>
      </c>
      <c t="n" s="6" r="B25">
        <v>762</v>
      </c>
      <c t="n" s="6" r="C25">
        <v>778</v>
      </c>
    </row>
    <row spans="1:3" r="26">
      <c t="s" s="4" r="A26">
        <v>388</v>
      </c>
    </row>
    <row spans="1:3" r="27">
      <c t="s" s="3" r="A27">
        <v>380</v>
      </c>
    </row>
    <row spans="1:3" r="28">
      <c t="s" s="4" r="A28">
        <v>381</v>
      </c>
      <c t="n" s="6" r="B28">
        <v>2294</v>
      </c>
      <c t="n" s="6" r="C28">
        <v>2733</v>
      </c>
    </row>
    <row spans="1:3" r="29">
      <c t="s" s="4" r="A29">
        <v>382</v>
      </c>
      <c t="n" s="6" r="B29">
        <v>-1714</v>
      </c>
      <c t="n" s="6" r="C29">
        <v>-1137</v>
      </c>
    </row>
    <row spans="1:3" r="30">
      <c t="s" s="4" r="A30">
        <v>383</v>
      </c>
      <c t="n" s="7" r="B30">
        <v>580</v>
      </c>
      <c t="n" s="7" r="C30">
        <v>159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6"/>
    <col customWidth="1" max="2" min="2" width="16"/>
    <col customWidth="1" max="3" min="3" width="14"/>
  </cols>
  <sheetData>
    <row spans="1:3" r="1">
      <c t="s" s="1" r="A1">
        <v>389</v>
      </c>
      <c t="s" s="2" r="B1">
        <v>1</v>
      </c>
    </row>
    <row spans="1:3" r="2">
      <c t="s" s="2" r="B2">
        <v>2</v>
      </c>
      <c t="s" s="2" r="C2">
        <v>32</v>
      </c>
    </row>
    <row spans="1:3" r="3">
      <c t="s" s="4" r="A3">
        <v>390</v>
      </c>
    </row>
    <row spans="1:3" r="4">
      <c t="s" s="3" r="A4">
        <v>380</v>
      </c>
    </row>
    <row spans="1:3" r="5">
      <c t="s" s="4" r="A5">
        <v>391</v>
      </c>
      <c t="n" s="7" r="B5">
        <v>900</v>
      </c>
      <c t="n" s="7" r="C5">
        <v>14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392</v>
      </c>
      <c t="s" s="2" r="B1">
        <v>2</v>
      </c>
      <c t="s" s="2" r="C1">
        <v>32</v>
      </c>
    </row>
    <row spans="1:3" r="2">
      <c t="s" s="4" r="A2">
        <v>393</v>
      </c>
      <c t="n" s="7" r="B2">
        <v>418</v>
      </c>
      <c t="n" s="7" r="C2">
        <v>62</v>
      </c>
    </row>
    <row spans="1:3" r="3">
      <c t="s" s="4" r="A3">
        <v>394</v>
      </c>
      <c t="n" s="6" r="B3">
        <v>0</v>
      </c>
      <c t="n" s="6" r="C3">
        <v>0</v>
      </c>
    </row>
    <row spans="1:3" r="4">
      <c t="s" s="4" r="A4">
        <v>383</v>
      </c>
      <c t="n" s="6" r="B4">
        <v>418</v>
      </c>
      <c t="n" s="6" r="C4">
        <v>62</v>
      </c>
    </row>
    <row spans="1:3" r="5">
      <c t="s" s="4" r="A5">
        <v>395</v>
      </c>
    </row>
    <row spans="1:3" r="6">
      <c t="s" s="4" r="A6">
        <v>393</v>
      </c>
      <c t="n" s="6" r="B6">
        <v>418</v>
      </c>
      <c t="n" s="6" r="C6">
        <v>62</v>
      </c>
    </row>
    <row spans="1:3" r="7">
      <c t="s" s="4" r="A7">
        <v>394</v>
      </c>
      <c t="n" s="6" r="B7">
        <v>0</v>
      </c>
      <c t="n" s="6" r="C7">
        <v>0</v>
      </c>
    </row>
    <row spans="1:3" r="8">
      <c t="s" s="4" r="A8">
        <v>383</v>
      </c>
      <c t="n" s="7" r="B8">
        <v>418</v>
      </c>
      <c t="n" s="7" r="C8">
        <v>6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96</v>
      </c>
      <c t="s" s="2" r="B1">
        <v>1</v>
      </c>
    </row>
    <row spans="1:3" r="2">
      <c t="s" s="2" r="B2">
        <v>2</v>
      </c>
      <c t="s" s="2" r="C2">
        <v>32</v>
      </c>
    </row>
    <row spans="1:3" r="3">
      <c t="s" s="3" r="A3">
        <v>171</v>
      </c>
    </row>
    <row spans="1:3" r="4">
      <c t="s" s="4" r="A4">
        <v>397</v>
      </c>
      <c t="n" s="7" r="B4">
        <v>0</v>
      </c>
      <c t="n" s="7" r="C4">
        <v>0</v>
      </c>
    </row>
    <row spans="1:3" r="5">
      <c t="s" s="4" r="A5">
        <v>398</v>
      </c>
      <c t="s" s="4" r="B5">
        <v>32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399</v>
      </c>
      <c t="s" s="2" r="B1">
        <v>2</v>
      </c>
      <c t="s" s="2" r="C1">
        <v>32</v>
      </c>
    </row>
    <row spans="1:3" r="2">
      <c t="s" s="3" r="A2">
        <v>174</v>
      </c>
    </row>
    <row spans="1:3" r="3">
      <c t="s" s="4" r="A3">
        <v>400</v>
      </c>
      <c t="n" s="7" r="B3">
        <v>5</v>
      </c>
      <c t="n" s="7" r="C3">
        <v>89</v>
      </c>
    </row>
    <row spans="1:3" r="4">
      <c t="s" s="4" r="A4">
        <v>401</v>
      </c>
      <c t="n" s="6" r="B4">
        <v>91</v>
      </c>
      <c t="n" s="6" r="C4">
        <v>102</v>
      </c>
    </row>
    <row spans="1:3" r="5">
      <c t="s" s="4" r="A5">
        <v>402</v>
      </c>
      <c t="n" s="6" r="B5">
        <v>68</v>
      </c>
      <c t="n" s="6" r="C5">
        <v>117</v>
      </c>
    </row>
    <row spans="1:3" r="6">
      <c t="s" s="4" r="A6">
        <v>403</v>
      </c>
      <c t="n" s="6" r="B6">
        <v>207</v>
      </c>
      <c t="n" s="7" r="C6">
        <v>3</v>
      </c>
    </row>
    <row spans="1:3" r="7">
      <c t="s" s="4" r="A7">
        <v>404</v>
      </c>
      <c t="n" s="6" r="B7">
        <v>16</v>
      </c>
      <c t="s" s="4" r="C7">
        <v>46</v>
      </c>
    </row>
    <row spans="1:3" r="8">
      <c t="s" s="4" r="A8">
        <v>405</v>
      </c>
      <c t="n" s="7" r="B8">
        <v>371</v>
      </c>
      <c t="n" s="7" r="C8">
        <v>39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5"/>
    <col customWidth="1" max="2" min="2" width="16"/>
    <col customWidth="1" max="3" min="3" width="14"/>
  </cols>
  <sheetData>
    <row spans="1:3" r="1">
      <c t="s" s="1" r="A1">
        <v>406</v>
      </c>
      <c t="s" s="2" r="B1">
        <v>1</v>
      </c>
    </row>
    <row spans="1:3" r="2">
      <c t="s" s="2" r="B2">
        <v>2</v>
      </c>
      <c t="s" s="2" r="C2">
        <v>32</v>
      </c>
    </row>
    <row spans="1:3" r="3">
      <c t="s" s="3" r="A3">
        <v>177</v>
      </c>
    </row>
    <row spans="1:3" r="4">
      <c t="s" s="4" r="A4">
        <v>350</v>
      </c>
      <c t="n" s="7" r="B4">
        <v>430</v>
      </c>
      <c t="n" s="7" r="C4">
        <v>4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407</v>
      </c>
      <c t="s" s="2" r="B1">
        <v>2</v>
      </c>
      <c t="s" s="2" r="C1">
        <v>32</v>
      </c>
    </row>
    <row spans="1:3" r="2">
      <c t="s" s="3" r="A2">
        <v>180</v>
      </c>
    </row>
    <row spans="1:3" r="3">
      <c t="s" s="4" r="A3">
        <v>408</v>
      </c>
      <c t="n" s="7" r="B3">
        <v>16</v>
      </c>
      <c t="n" s="7" r="C3">
        <v>87</v>
      </c>
    </row>
    <row spans="1:3" r="4">
      <c t="s" s="4" r="A4">
        <v>131</v>
      </c>
      <c t="n" s="6" r="B4">
        <v>14</v>
      </c>
      <c t="n" s="6" r="C4">
        <v>22</v>
      </c>
    </row>
    <row spans="1:3" r="5">
      <c t="s" s="4" r="A5">
        <v>409</v>
      </c>
      <c t="n" s="6" r="B5">
        <v>1750</v>
      </c>
    </row>
    <row spans="1:3" r="6">
      <c t="s" s="4" r="A6">
        <v>410</v>
      </c>
      <c t="n" s="6" r="B6">
        <v>1780</v>
      </c>
      <c t="n" s="6" r="C6">
        <v>109</v>
      </c>
    </row>
    <row spans="1:3" r="7">
      <c t="s" s="4" r="A7">
        <v>411</v>
      </c>
      <c t="n" s="6" r="B7">
        <v>0</v>
      </c>
      <c t="n" s="6" r="C7">
        <v>-87</v>
      </c>
    </row>
    <row spans="1:3" r="8">
      <c t="s" s="4" r="A8">
        <v>412</v>
      </c>
      <c t="n" s="7" r="B8">
        <v>1764</v>
      </c>
      <c t="n" s="7" r="C8">
        <v>2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4"/>
    <col customWidth="1" max="6" min="6" width="14"/>
    <col customWidth="1" max="7" min="7" width="14"/>
  </cols>
  <sheetData>
    <row spans="1:7" r="1">
      <c t="s" s="1" r="A1">
        <v>413</v>
      </c>
      <c t="s" s="2" r="B1">
        <v>414</v>
      </c>
      <c t="s" s="2" r="C1">
        <v>415</v>
      </c>
      <c t="s" s="2" r="D1">
        <v>4</v>
      </c>
      <c t="s" s="2" r="E1">
        <v>416</v>
      </c>
      <c t="s" s="2" r="F1">
        <v>2</v>
      </c>
      <c t="s" s="2" r="G1">
        <v>32</v>
      </c>
    </row>
    <row spans="1:7" r="2">
      <c t="s" s="4" r="A2">
        <v>417</v>
      </c>
    </row>
    <row spans="1:7" r="3">
      <c t="s" s="3" r="A3">
        <v>418</v>
      </c>
    </row>
    <row spans="1:7" r="4">
      <c t="s" s="4" r="A4">
        <v>419</v>
      </c>
      <c t="n" s="7" r="D4">
        <v>100</v>
      </c>
      <c t="n" s="7" r="E4">
        <v>600</v>
      </c>
    </row>
    <row spans="1:7" r="5">
      <c t="s" s="4" r="A5">
        <v>420</v>
      </c>
      <c t="n" s="7" r="C5">
        <v>250</v>
      </c>
      <c t="n" s="7" r="E5">
        <v>750</v>
      </c>
      <c t="n" s="7" r="F5">
        <v>950</v>
      </c>
    </row>
    <row spans="1:7" r="6">
      <c t="s" s="4" r="A6">
        <v>421</v>
      </c>
    </row>
    <row spans="1:7" r="7">
      <c t="s" s="3" r="A7">
        <v>418</v>
      </c>
    </row>
    <row spans="1:7" r="8">
      <c t="s" s="4" r="A8">
        <v>422</v>
      </c>
      <c t="n" s="7" r="G8">
        <v>200</v>
      </c>
    </row>
    <row spans="1:7" r="9">
      <c t="s" s="4" r="A9">
        <v>423</v>
      </c>
    </row>
    <row spans="1:7" r="10">
      <c t="s" s="3" r="A10">
        <v>418</v>
      </c>
    </row>
    <row spans="1:7" r="11">
      <c t="s" s="4" r="A11">
        <v>424</v>
      </c>
      <c t="n" s="7" r="B11">
        <v>600</v>
      </c>
    </row>
    <row spans="1:7" r="12">
      <c t="s" s="4" r="A12">
        <v>425</v>
      </c>
      <c t="s" s="4" r="B12">
        <v>426</v>
      </c>
    </row>
    <row spans="1:7" r="13">
      <c t="s" s="4" r="A13">
        <v>427</v>
      </c>
      <c t="s" s="4" r="B13">
        <v>42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t="s" s="1" r="A1">
        <v>429</v>
      </c>
      <c t="s" s="2" r="B1">
        <v>2</v>
      </c>
      <c t="s" s="2" r="C1">
        <v>32</v>
      </c>
    </row>
    <row spans="1:3" r="2">
      <c t="s" s="3" r="A2">
        <v>430</v>
      </c>
    </row>
    <row spans="1:3" r="3">
      <c t="s" s="4" r="A3">
        <v>431</v>
      </c>
      <c t="n" s="7" r="B3">
        <v>75349</v>
      </c>
      <c t="n" s="7" r="C3">
        <v>71387</v>
      </c>
    </row>
    <row spans="1:3" r="4">
      <c t="s" s="4" r="A4">
        <v>127</v>
      </c>
      <c t="n" s="6" r="B4">
        <v>705</v>
      </c>
      <c t="n" s="6" r="C4">
        <v>1387</v>
      </c>
    </row>
    <row spans="1:3" r="5">
      <c t="s" s="4" r="A5">
        <v>432</v>
      </c>
      <c t="n" s="6" r="B5">
        <v>537</v>
      </c>
      <c t="n" s="6" r="C5">
        <v>621</v>
      </c>
    </row>
    <row spans="1:3" r="6">
      <c t="s" s="4" r="A6">
        <v>433</v>
      </c>
      <c t="n" s="6" r="B6">
        <v>535</v>
      </c>
      <c t="n" s="6" r="C6">
        <v>535</v>
      </c>
    </row>
    <row spans="1:3" r="7">
      <c t="s" s="4" r="A7">
        <v>129</v>
      </c>
      <c t="n" s="6" r="B7">
        <v>3941</v>
      </c>
      <c t="n" s="6" r="C7">
        <v>3939</v>
      </c>
    </row>
    <row spans="1:3" r="8">
      <c t="s" s="4" r="A8">
        <v>434</v>
      </c>
      <c t="n" s="6" r="B8">
        <v>81067</v>
      </c>
      <c t="n" s="6" r="C8">
        <v>77869</v>
      </c>
    </row>
    <row spans="1:3" r="9">
      <c t="s" s="4" r="A9">
        <v>435</v>
      </c>
      <c t="n" s="7" r="B9">
        <v>-81067</v>
      </c>
      <c t="n" s="7" r="C9">
        <v>-77869</v>
      </c>
    </row>
    <row spans="1:3" r="10">
      <c t="s" s="4" r="A10">
        <v>110</v>
      </c>
      <c t="s" s="4" r="B10">
        <v>46</v>
      </c>
      <c t="s" s="4" r="C10">
        <v>4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6"/>
    <col customWidth="1" max="2" min="2" width="16"/>
    <col customWidth="1" max="3" min="3" width="14"/>
  </cols>
  <sheetData>
    <row spans="1:3" r="1">
      <c t="s" s="1" r="A1">
        <v>436</v>
      </c>
      <c t="s" s="2" r="B1">
        <v>1</v>
      </c>
    </row>
    <row spans="1:3" r="2">
      <c t="s" s="2" r="B2">
        <v>2</v>
      </c>
      <c t="s" s="2" r="C2">
        <v>32</v>
      </c>
    </row>
    <row spans="1:3" r="3">
      <c t="s" s="4" r="A3">
        <v>93</v>
      </c>
      <c t="n" s="7" r="B3">
        <v>7</v>
      </c>
      <c t="n" s="7" r="C3">
        <v>6</v>
      </c>
    </row>
    <row spans="1:3" r="4">
      <c t="s" s="4" r="A4">
        <v>437</v>
      </c>
      <c t="n" s="6" r="B4">
        <v>1500</v>
      </c>
      <c t="n" s="7" r="C4">
        <v>2700</v>
      </c>
    </row>
    <row spans="1:3" r="5">
      <c t="s" s="4" r="A5">
        <v>438</v>
      </c>
    </row>
    <row spans="1:3" r="6">
      <c t="s" s="4" r="A6">
        <v>439</v>
      </c>
      <c t="n" s="7" r="B6">
        <v>75400</v>
      </c>
    </row>
    <row spans="1:3" r="7">
      <c t="s" s="4" r="A7">
        <v>440</v>
      </c>
      <c t="s" s="4" r="B7">
        <v>441</v>
      </c>
    </row>
    <row spans="1:3" r="8">
      <c t="s" s="4" r="A8">
        <v>442</v>
      </c>
      <c t="n" s="7" r="B8">
        <v>11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t="s" s="1" r="A1">
        <v>97</v>
      </c>
      <c t="s" s="2" r="B1">
        <v>1</v>
      </c>
    </row>
    <row spans="1:3" r="2">
      <c t="s" s="2" r="B2">
        <v>2</v>
      </c>
      <c t="s" s="2" r="C2">
        <v>32</v>
      </c>
    </row>
    <row spans="1:3" r="3">
      <c t="s" s="3" r="A3">
        <v>98</v>
      </c>
    </row>
    <row spans="1:3" r="4">
      <c t="s" s="4" r="A4">
        <v>94</v>
      </c>
      <c t="n" s="7" r="B4">
        <v>-3208</v>
      </c>
      <c t="n" s="7" r="C4">
        <v>-6419</v>
      </c>
    </row>
    <row spans="1:3" r="5">
      <c t="s" s="3" r="A5">
        <v>99</v>
      </c>
    </row>
    <row spans="1:3" r="6">
      <c t="s" s="4" r="A6">
        <v>100</v>
      </c>
      <c t="n" s="6" r="B6">
        <v>-267</v>
      </c>
      <c t="n" s="6" r="C6">
        <v>-177</v>
      </c>
    </row>
    <row spans="1:3" r="7">
      <c t="s" s="4" r="A7">
        <v>101</v>
      </c>
      <c t="n" s="6" r="B7">
        <v>0</v>
      </c>
      <c t="n" s="6" r="C7">
        <v>-93</v>
      </c>
    </row>
    <row spans="1:3" r="8">
      <c t="s" s="4" r="A8">
        <v>102</v>
      </c>
      <c t="n" s="6" r="B8">
        <v>-267</v>
      </c>
      <c t="n" s="6" r="C8">
        <v>-270</v>
      </c>
    </row>
    <row spans="1:3" r="9">
      <c t="s" s="4" r="A9">
        <v>103</v>
      </c>
      <c t="n" s="7" r="B9">
        <v>-3475</v>
      </c>
      <c t="n" s="7" r="C9">
        <v>-668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443</v>
      </c>
      <c t="s" s="2" r="B1">
        <v>2</v>
      </c>
      <c t="s" s="2" r="C1">
        <v>32</v>
      </c>
    </row>
    <row spans="1:3" r="2">
      <c t="s" s="3" r="A2">
        <v>444</v>
      </c>
    </row>
    <row spans="1:3" r="3">
      <c t="n" s="6" r="A3">
        <v>2016</v>
      </c>
      <c t="n" s="7" r="B3">
        <v>16</v>
      </c>
    </row>
    <row spans="1:3" r="4">
      <c t="n" s="6" r="A4">
        <v>2017</v>
      </c>
      <c t="n" s="6" r="B4">
        <v>0</v>
      </c>
    </row>
    <row spans="1:3" r="5">
      <c t="n" s="6" r="A5">
        <v>2018</v>
      </c>
      <c t="n" s="6" r="B5">
        <v>0</v>
      </c>
    </row>
    <row spans="1:3" r="6">
      <c t="n" s="6" r="A6">
        <v>2019</v>
      </c>
      <c t="n" s="6" r="B6">
        <v>0</v>
      </c>
    </row>
    <row spans="1:3" r="7">
      <c t="s" s="4" r="A7">
        <v>445</v>
      </c>
      <c t="n" s="6" r="B7">
        <v>16</v>
      </c>
    </row>
    <row spans="1:3" r="8">
      <c t="s" s="4" r="A8">
        <v>446</v>
      </c>
      <c t="n" s="6" r="B8">
        <v>0</v>
      </c>
    </row>
    <row spans="1:3" r="9">
      <c t="s" s="4" r="A9">
        <v>447</v>
      </c>
      <c t="n" s="6" r="B9">
        <v>16</v>
      </c>
    </row>
    <row spans="1:3" r="10">
      <c t="s" s="4" r="A10">
        <v>448</v>
      </c>
      <c t="n" s="6" r="B10">
        <v>0</v>
      </c>
      <c t="n" s="7" r="C10">
        <v>-87</v>
      </c>
    </row>
    <row spans="1:3" r="11">
      <c t="s" s="4" r="A11">
        <v>449</v>
      </c>
      <c t="n" s="6" r="B11">
        <v>16</v>
      </c>
    </row>
    <row spans="1:3" r="12">
      <c t="s" s="3" r="A12">
        <v>450</v>
      </c>
    </row>
    <row spans="1:3" r="13">
      <c t="n" s="6" r="A13">
        <v>2016</v>
      </c>
      <c t="n" s="6" r="B13">
        <v>0</v>
      </c>
    </row>
    <row spans="1:3" r="14">
      <c t="n" s="6" r="A14">
        <v>2017</v>
      </c>
      <c t="n" s="6" r="B14">
        <v>0</v>
      </c>
    </row>
    <row spans="1:3" r="15">
      <c t="n" s="6" r="A15">
        <v>2018</v>
      </c>
      <c t="n" s="6" r="B15">
        <v>0</v>
      </c>
    </row>
    <row spans="1:3" r="16">
      <c t="n" s="6" r="A16">
        <v>2019</v>
      </c>
      <c t="n" s="6" r="B16">
        <v>0</v>
      </c>
    </row>
    <row spans="1:3" r="17">
      <c t="s" s="4" r="A17">
        <v>445</v>
      </c>
      <c t="n" s="6" r="B17">
        <v>0</v>
      </c>
    </row>
    <row spans="1:3" r="18">
      <c t="s" s="3" r="A18">
        <v>110</v>
      </c>
    </row>
    <row spans="1:3" r="19">
      <c t="n" s="6" r="A19">
        <v>2016</v>
      </c>
      <c t="n" s="6" r="B19">
        <v>0</v>
      </c>
    </row>
    <row spans="1:3" r="20">
      <c t="n" s="6" r="A20">
        <v>2017</v>
      </c>
      <c t="n" s="6" r="B20">
        <v>0</v>
      </c>
    </row>
    <row spans="1:3" r="21">
      <c t="n" s="6" r="A21">
        <v>2018</v>
      </c>
      <c t="n" s="6" r="B21">
        <v>0</v>
      </c>
    </row>
    <row spans="1:3" r="22">
      <c t="n" s="6" r="A22">
        <v>2019</v>
      </c>
      <c t="n" s="6" r="B22">
        <v>0</v>
      </c>
    </row>
    <row spans="1:3" r="23">
      <c t="s" s="4" r="A23">
        <v>445</v>
      </c>
      <c t="n" s="7" r="B23">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1</v>
      </c>
      <c t="s" s="2" r="B1">
        <v>2</v>
      </c>
      <c t="s" s="2" r="C1">
        <v>32</v>
      </c>
    </row>
    <row spans="1:3" r="2">
      <c t="s" s="3" r="A2">
        <v>452</v>
      </c>
    </row>
    <row spans="1:3" r="3">
      <c t="s" s="4" r="A3">
        <v>363</v>
      </c>
      <c t="n" s="7" r="B3">
        <v>1</v>
      </c>
      <c t="n" s="7" r="C3">
        <v>1</v>
      </c>
    </row>
    <row spans="1:3" r="4">
      <c t="s" s="4" r="A4">
        <v>366</v>
      </c>
      <c t="n" s="6" r="B4">
        <v>6</v>
      </c>
      <c t="n" s="6" r="C4">
        <v>129</v>
      </c>
    </row>
    <row spans="1:3" r="5">
      <c t="s" s="4" r="A5">
        <v>453</v>
      </c>
      <c t="n" s="6" r="B5">
        <v>7</v>
      </c>
      <c t="n" s="6" r="C5">
        <v>130</v>
      </c>
    </row>
    <row spans="1:3" r="6">
      <c t="s" s="4" r="A6">
        <v>454</v>
      </c>
    </row>
    <row spans="1:3" r="7">
      <c t="s" s="3" r="A7">
        <v>452</v>
      </c>
    </row>
    <row spans="1:3" r="8">
      <c t="s" s="4" r="A8">
        <v>363</v>
      </c>
      <c t="n" s="6" r="B8">
        <v>1</v>
      </c>
      <c t="n" s="6" r="C8">
        <v>1</v>
      </c>
    </row>
    <row spans="1:3" r="9">
      <c t="s" s="4" r="A9">
        <v>366</v>
      </c>
      <c t="n" s="6" r="B9">
        <v>0</v>
      </c>
      <c t="n" s="6" r="C9">
        <v>0</v>
      </c>
    </row>
    <row spans="1:3" r="10">
      <c t="s" s="4" r="A10">
        <v>453</v>
      </c>
      <c t="n" s="6" r="B10">
        <v>1</v>
      </c>
      <c t="n" s="6" r="C10">
        <v>1</v>
      </c>
    </row>
    <row spans="1:3" r="11">
      <c t="s" s="4" r="A11">
        <v>455</v>
      </c>
    </row>
    <row spans="1:3" r="12">
      <c t="s" s="3" r="A12">
        <v>452</v>
      </c>
    </row>
    <row spans="1:3" r="13">
      <c t="s" s="4" r="A13">
        <v>363</v>
      </c>
      <c t="n" s="6" r="B13">
        <v>0</v>
      </c>
      <c t="n" s="6" r="C13">
        <v>0</v>
      </c>
    </row>
    <row spans="1:3" r="14">
      <c t="s" s="4" r="A14">
        <v>366</v>
      </c>
      <c t="n" s="6" r="B14">
        <v>6</v>
      </c>
      <c t="n" s="6" r="C14">
        <v>129</v>
      </c>
    </row>
    <row spans="1:3" r="15">
      <c t="s" s="4" r="A15">
        <v>453</v>
      </c>
      <c t="n" s="6" r="B15">
        <v>6</v>
      </c>
      <c t="n" s="6" r="C15">
        <v>129</v>
      </c>
    </row>
    <row spans="1:3" r="16">
      <c t="s" s="4" r="A16">
        <v>456</v>
      </c>
    </row>
    <row spans="1:3" r="17">
      <c t="s" s="3" r="A17">
        <v>452</v>
      </c>
    </row>
    <row spans="1:3" r="18">
      <c t="s" s="4" r="A18">
        <v>363</v>
      </c>
      <c t="n" s="6" r="B18">
        <v>0</v>
      </c>
      <c t="n" s="6" r="C18">
        <v>0</v>
      </c>
    </row>
    <row spans="1:3" r="19">
      <c t="s" s="4" r="A19">
        <v>366</v>
      </c>
      <c t="n" s="6" r="B19">
        <v>0</v>
      </c>
      <c t="n" s="6" r="C19">
        <v>0</v>
      </c>
    </row>
    <row spans="1:3" r="20">
      <c t="s" s="4" r="A20">
        <v>453</v>
      </c>
      <c t="n" s="6" r="B20">
        <v>0</v>
      </c>
      <c t="n" s="6" r="C20">
        <v>0</v>
      </c>
    </row>
    <row spans="1:3" r="21">
      <c t="s" s="4" r="A21">
        <v>457</v>
      </c>
    </row>
    <row spans="1:3" r="22">
      <c t="s" s="3" r="A22">
        <v>452</v>
      </c>
    </row>
    <row spans="1:3" r="23">
      <c t="s" s="4" r="A23">
        <v>366</v>
      </c>
      <c t="n" s="6" r="B23">
        <v>6</v>
      </c>
      <c t="n" s="6" r="C23">
        <v>6</v>
      </c>
    </row>
    <row spans="1:3" r="24">
      <c t="s" s="4" r="A24">
        <v>458</v>
      </c>
    </row>
    <row spans="1:3" r="25">
      <c t="s" s="3" r="A25">
        <v>452</v>
      </c>
    </row>
    <row spans="1:3" r="26">
      <c t="s" s="4" r="A26">
        <v>366</v>
      </c>
      <c t="n" s="6" r="B26">
        <v>0</v>
      </c>
      <c t="n" s="6" r="C26">
        <v>0</v>
      </c>
    </row>
    <row spans="1:3" r="27">
      <c t="s" s="4" r="A27">
        <v>459</v>
      </c>
    </row>
    <row spans="1:3" r="28">
      <c t="s" s="3" r="A28">
        <v>452</v>
      </c>
    </row>
    <row spans="1:3" r="29">
      <c t="s" s="4" r="A29">
        <v>366</v>
      </c>
      <c t="n" s="6" r="B29">
        <v>6</v>
      </c>
      <c t="n" s="6" r="C29">
        <v>6</v>
      </c>
    </row>
    <row spans="1:3" r="30">
      <c t="s" s="4" r="A30">
        <v>460</v>
      </c>
    </row>
    <row spans="1:3" r="31">
      <c t="s" s="3" r="A31">
        <v>452</v>
      </c>
    </row>
    <row spans="1:3" r="32">
      <c t="s" s="4" r="A32">
        <v>366</v>
      </c>
      <c t="n" s="6" r="B32">
        <v>0</v>
      </c>
      <c t="n" s="6" r="C32">
        <v>0</v>
      </c>
    </row>
    <row spans="1:3" r="33">
      <c t="s" s="4" r="A33">
        <v>461</v>
      </c>
    </row>
    <row spans="1:3" r="34">
      <c t="s" s="3" r="A34">
        <v>452</v>
      </c>
    </row>
    <row spans="1:3" r="35">
      <c t="s" s="4" r="A35">
        <v>366</v>
      </c>
      <c t="n" s="6" r="B35">
        <v>0</v>
      </c>
      <c t="n" s="6" r="C35">
        <v>0</v>
      </c>
    </row>
    <row spans="1:3" r="36">
      <c t="s" s="4" r="A36">
        <v>462</v>
      </c>
    </row>
    <row spans="1:3" r="37">
      <c t="s" s="3" r="A37">
        <v>452</v>
      </c>
    </row>
    <row spans="1:3" r="38">
      <c t="s" s="4" r="A38">
        <v>366</v>
      </c>
      <c t="n" s="6" r="B38">
        <v>0</v>
      </c>
      <c t="n" s="6" r="C38">
        <v>123</v>
      </c>
    </row>
    <row spans="1:3" r="39">
      <c t="s" s="4" r="A39">
        <v>463</v>
      </c>
    </row>
    <row spans="1:3" r="40">
      <c t="s" s="3" r="A40">
        <v>452</v>
      </c>
    </row>
    <row spans="1:3" r="41">
      <c t="s" s="4" r="A41">
        <v>366</v>
      </c>
      <c t="n" s="6" r="B41">
        <v>0</v>
      </c>
      <c t="n" s="6" r="C41">
        <v>0</v>
      </c>
    </row>
    <row spans="1:3" r="42">
      <c t="s" s="4" r="A42">
        <v>464</v>
      </c>
    </row>
    <row spans="1:3" r="43">
      <c t="s" s="3" r="A43">
        <v>452</v>
      </c>
    </row>
    <row spans="1:3" r="44">
      <c t="s" s="4" r="A44">
        <v>363</v>
      </c>
      <c t="n" s="6" r="B44">
        <v>1</v>
      </c>
      <c t="n" s="6" r="C44">
        <v>1</v>
      </c>
    </row>
    <row spans="1:3" r="45">
      <c t="s" s="4" r="A45">
        <v>465</v>
      </c>
    </row>
    <row spans="1:3" r="46">
      <c t="s" s="3" r="A46">
        <v>452</v>
      </c>
    </row>
    <row spans="1:3" r="47">
      <c t="s" s="4" r="A47">
        <v>363</v>
      </c>
      <c t="n" s="6" r="B47">
        <v>0</v>
      </c>
      <c t="n" s="6" r="C47">
        <v>0</v>
      </c>
    </row>
    <row spans="1:3" r="48">
      <c t="s" s="4" r="A48">
        <v>466</v>
      </c>
    </row>
    <row spans="1:3" r="49">
      <c t="s" s="3" r="A49">
        <v>452</v>
      </c>
    </row>
    <row spans="1:3" r="50">
      <c t="s" s="4" r="A50">
        <v>363</v>
      </c>
      <c t="n" s="6" r="B50">
        <v>0</v>
      </c>
      <c t="n" s="6" r="C50">
        <v>0</v>
      </c>
    </row>
    <row spans="1:3" r="51">
      <c t="s" s="4" r="A51">
        <v>372</v>
      </c>
    </row>
    <row spans="1:3" r="52">
      <c t="s" s="3" r="A52">
        <v>452</v>
      </c>
    </row>
    <row spans="1:3" r="53">
      <c t="s" s="4" r="A53">
        <v>366</v>
      </c>
      <c t="n" s="6" r="B53">
        <v>0</v>
      </c>
      <c t="n" s="6" r="C53">
        <v>123</v>
      </c>
    </row>
    <row spans="1:3" r="54">
      <c t="s" s="4" r="A54">
        <v>375</v>
      </c>
    </row>
    <row spans="1:3" r="55">
      <c t="s" s="3" r="A55">
        <v>452</v>
      </c>
    </row>
    <row spans="1:3" r="56">
      <c t="s" s="4" r="A56">
        <v>363</v>
      </c>
      <c t="n" s="7" r="B56">
        <v>1</v>
      </c>
      <c t="n" s="7" r="C56">
        <v>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467</v>
      </c>
      <c t="s" s="2" r="B1">
        <v>1</v>
      </c>
    </row>
    <row spans="1:2" r="2">
      <c t="s" s="2" r="B2">
        <v>2</v>
      </c>
    </row>
    <row spans="1:2" r="3">
      <c t="s" s="3" r="A3">
        <v>468</v>
      </c>
    </row>
    <row spans="1:2" r="4">
      <c t="s" s="4" r="A4">
        <v>469</v>
      </c>
      <c t="s" s="4" r="B4">
        <v>47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21"/>
  </cols>
  <sheetData>
    <row spans="1:2" r="1">
      <c t="s" s="1" r="A1">
        <v>471</v>
      </c>
      <c t="s" s="2" r="B1">
        <v>1</v>
      </c>
    </row>
    <row spans="1:2" r="2">
      <c t="s" s="2" r="B2">
        <v>341</v>
      </c>
    </row>
    <row spans="1:2" r="3">
      <c t="s" s="4" r="A3">
        <v>472</v>
      </c>
    </row>
    <row spans="1:2" r="4">
      <c t="s" s="4" r="A4">
        <v>473</v>
      </c>
      <c t="n" s="7" r="B4">
        <v>8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74</v>
      </c>
      <c t="s" s="2" r="B1">
        <v>1</v>
      </c>
    </row>
    <row spans="1:3" r="2">
      <c t="s" s="2" r="B2">
        <v>2</v>
      </c>
      <c t="s" s="2" r="C2">
        <v>32</v>
      </c>
    </row>
    <row spans="1:3" r="3">
      <c t="s" s="3" r="A3">
        <v>475</v>
      </c>
    </row>
    <row spans="1:3" r="4">
      <c t="s" s="4" r="A4">
        <v>94</v>
      </c>
      <c t="n" s="7" r="B4">
        <v>-3208</v>
      </c>
      <c t="n" s="7" r="C4">
        <v>-6419</v>
      </c>
    </row>
    <row spans="1:3" r="5">
      <c t="s" s="3" r="A5">
        <v>476</v>
      </c>
    </row>
    <row spans="1:3" r="6">
      <c t="s" s="4" r="A6">
        <v>477</v>
      </c>
      <c t="n" s="6" r="B6">
        <v>5639</v>
      </c>
      <c t="n" s="6" r="C6">
        <v>5709</v>
      </c>
    </row>
    <row spans="1:3" r="7">
      <c t="s" s="3" r="A7">
        <v>478</v>
      </c>
    </row>
    <row spans="1:3" r="8">
      <c t="s" s="4" r="A8">
        <v>479</v>
      </c>
      <c t="s" s="4" r="B8">
        <v>46</v>
      </c>
      <c t="s" s="4" r="C8">
        <v>46</v>
      </c>
    </row>
    <row spans="1:3" r="9">
      <c t="s" s="4" r="A9">
        <v>480</v>
      </c>
      <c t="n" s="6" r="B9">
        <v>5639</v>
      </c>
      <c t="n" s="6" r="C9">
        <v>5709</v>
      </c>
    </row>
    <row spans="1:3" r="10">
      <c t="s" s="3" r="A10">
        <v>95</v>
      </c>
    </row>
    <row spans="1:3" r="11">
      <c t="s" s="4" r="A11">
        <v>95</v>
      </c>
      <c t="n" s="9" r="B11">
        <v>-0.58</v>
      </c>
      <c t="n" s="9" r="C11">
        <v>-1.1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6"/>
    <col customWidth="1" max="3" min="3" width="14"/>
  </cols>
  <sheetData>
    <row spans="1:3" r="1">
      <c t="s" s="1" r="A1">
        <v>481</v>
      </c>
      <c t="s" s="2" r="B1">
        <v>1</v>
      </c>
    </row>
    <row spans="1:3" r="2">
      <c t="s" s="2" r="B2">
        <v>2</v>
      </c>
      <c t="s" s="2" r="C2">
        <v>32</v>
      </c>
    </row>
    <row spans="1:3" r="3">
      <c t="s" s="3" r="A3">
        <v>203</v>
      </c>
    </row>
    <row spans="1:3" r="4">
      <c t="s" s="4" r="A4">
        <v>87</v>
      </c>
      <c t="n" s="7" r="B4">
        <v>3200</v>
      </c>
    </row>
    <row spans="1:3" r="5">
      <c t="s" s="4" r="A5">
        <v>61</v>
      </c>
      <c t="n" s="6" r="B5">
        <v>-262643</v>
      </c>
      <c t="n" s="7" r="C5">
        <v>-259435</v>
      </c>
    </row>
    <row spans="1:3" r="6">
      <c t="s" s="4" r="A6">
        <v>482</v>
      </c>
      <c t="n" s="6" r="B6">
        <v>1200</v>
      </c>
    </row>
    <row spans="1:3" r="7">
      <c t="s" s="4" r="A7">
        <v>483</v>
      </c>
      <c t="n" s="7" r="B7">
        <v>3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21"/>
  </cols>
  <sheetData>
    <row spans="1:2" r="1">
      <c t="s" s="1" r="A1">
        <v>484</v>
      </c>
      <c t="s" s="2" r="B1">
        <v>485</v>
      </c>
    </row>
    <row spans="1:2" r="2">
      <c t="s" s="2" r="B2">
        <v>486</v>
      </c>
    </row>
    <row spans="1:2" r="3">
      <c t="s" s="4" r="A3">
        <v>487</v>
      </c>
    </row>
    <row spans="1:2" r="4">
      <c t="s" s="4" r="A4">
        <v>488</v>
      </c>
      <c t="n" s="7" r="B4">
        <v>15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73"/>
    <col customWidth="1" max="2" min="2" width="13"/>
    <col customWidth="1" max="3" min="3" width="27"/>
    <col customWidth="1" max="4" min="4" width="44"/>
    <col customWidth="1" max="5" min="5" width="20"/>
    <col customWidth="1" max="6" min="6" width="15"/>
    <col customWidth="1" max="7" min="7" width="9"/>
  </cols>
  <sheetData>
    <row spans="1:7" r="1">
      <c t="s" s="1" r="A1">
        <v>104</v>
      </c>
      <c t="s" s="2" r="B1">
        <v>105</v>
      </c>
      <c t="s" s="2" r="C1">
        <v>106</v>
      </c>
      <c t="s" s="2" r="D1">
        <v>107</v>
      </c>
      <c t="s" s="2" r="E1">
        <v>108</v>
      </c>
      <c t="s" s="2" r="F1">
        <v>109</v>
      </c>
      <c t="s" s="2" r="G1">
        <v>110</v>
      </c>
    </row>
    <row spans="1:7" r="2">
      <c t="s" s="4" r="A2">
        <v>111</v>
      </c>
      <c t="n" s="6" r="B2">
        <v>5769</v>
      </c>
      <c t="n" s="6" r="F2">
        <v>-32</v>
      </c>
    </row>
    <row spans="1:7" r="3">
      <c t="s" s="4" r="A3">
        <v>112</v>
      </c>
      <c t="n" s="7" r="B3">
        <v>17</v>
      </c>
      <c t="n" s="7" r="C3">
        <v>262502</v>
      </c>
      <c t="n" s="7" r="D3">
        <v>-154</v>
      </c>
      <c t="n" s="7" r="E3">
        <v>-253016</v>
      </c>
      <c t="n" s="7" r="F3">
        <v>-74</v>
      </c>
      <c t="n" s="7" r="G3">
        <v>9275</v>
      </c>
    </row>
    <row spans="1:7" r="4">
      <c t="s" s="4" r="A4">
        <v>113</v>
      </c>
      <c t="s" s="4" r="B4">
        <v>46</v>
      </c>
      <c t="n" s="7" r="C4">
        <v>6</v>
      </c>
      <c t="s" s="4" r="D4">
        <v>46</v>
      </c>
      <c t="s" s="4" r="E4">
        <v>46</v>
      </c>
      <c t="s" s="4" r="F4">
        <v>46</v>
      </c>
      <c t="n" s="6" r="G4">
        <v>6</v>
      </c>
    </row>
    <row spans="1:7" r="5">
      <c t="s" s="4" r="A5">
        <v>114</v>
      </c>
      <c t="s" s="4" r="B5">
        <v>46</v>
      </c>
      <c t="s" s="4" r="C5">
        <v>46</v>
      </c>
      <c t="s" s="4" r="D5">
        <v>46</v>
      </c>
      <c t="s" s="4" r="E5">
        <v>46</v>
      </c>
      <c t="n" s="6" r="F5">
        <v>-98</v>
      </c>
    </row>
    <row spans="1:7" r="6">
      <c t="s" s="4" r="A6">
        <v>115</v>
      </c>
      <c t="n" s="7" r="F6">
        <v>-175</v>
      </c>
      <c t="n" s="6" r="G6">
        <v>-175</v>
      </c>
    </row>
    <row spans="1:7" r="7">
      <c t="s" s="4" r="A7">
        <v>116</v>
      </c>
      <c t="s" s="4" r="B7">
        <v>46</v>
      </c>
      <c t="s" s="4" r="C7">
        <v>46</v>
      </c>
      <c t="n" s="7" r="D7">
        <v>-270</v>
      </c>
      <c t="s" s="4" r="E7">
        <v>46</v>
      </c>
      <c t="s" s="4" r="F7">
        <v>46</v>
      </c>
      <c t="n" s="6" r="G7">
        <v>-270</v>
      </c>
    </row>
    <row spans="1:7" r="8">
      <c t="s" s="4" r="A8">
        <v>94</v>
      </c>
      <c t="n" s="7" r="E8">
        <v>-6419</v>
      </c>
      <c t="n" s="6" r="G8">
        <v>-6419</v>
      </c>
    </row>
    <row spans="1:7" r="9">
      <c t="s" s="4" r="A9">
        <v>117</v>
      </c>
      <c t="n" s="6" r="B9">
        <v>5769</v>
      </c>
      <c t="n" s="6" r="F9">
        <v>-130</v>
      </c>
    </row>
    <row spans="1:7" r="10">
      <c t="s" s="4" r="A10">
        <v>118</v>
      </c>
      <c t="n" s="7" r="B10">
        <v>17</v>
      </c>
      <c t="n" s="7" r="C10">
        <v>262508</v>
      </c>
      <c t="n" s="7" r="D10">
        <v>-424</v>
      </c>
      <c t="n" s="7" r="E10">
        <v>-259435</v>
      </c>
      <c t="n" s="7" r="F10">
        <v>-249</v>
      </c>
      <c t="n" s="7" r="G10">
        <v>2417</v>
      </c>
    </row>
    <row spans="1:7" r="11">
      <c t="s" s="4" r="A11">
        <v>119</v>
      </c>
      <c t="s" s="4" r="B11">
        <v>46</v>
      </c>
      <c t="s" s="4" r="F11">
        <v>46</v>
      </c>
    </row>
    <row spans="1:7" r="12">
      <c t="s" s="4" r="A12">
        <v>120</v>
      </c>
      <c t="n" s="7" r="B12">
        <v>-11</v>
      </c>
      <c t="n" s="6" r="C12">
        <v>11</v>
      </c>
      <c t="s" s="4" r="D12">
        <v>46</v>
      </c>
      <c t="s" s="4" r="E12">
        <v>46</v>
      </c>
      <c t="s" s="4" r="F12">
        <v>46</v>
      </c>
      <c t="s" s="4" r="G12">
        <v>46</v>
      </c>
    </row>
    <row spans="1:7" r="13">
      <c t="s" s="4" r="A13">
        <v>121</v>
      </c>
      <c t="s" s="4" r="B13">
        <v>46</v>
      </c>
      <c t="n" s="7" r="C13">
        <v>600</v>
      </c>
      <c t="s" s="4" r="D13">
        <v>46</v>
      </c>
      <c t="s" s="4" r="E13">
        <v>46</v>
      </c>
      <c t="s" s="4" r="F13">
        <v>46</v>
      </c>
      <c t="n" s="7" r="G13">
        <v>600</v>
      </c>
    </row>
    <row spans="1:7" r="14">
      <c t="s" s="4" r="A14">
        <v>113</v>
      </c>
      <c t="s" s="4" r="B14">
        <v>46</v>
      </c>
      <c t="s" s="4" r="C14">
        <v>46</v>
      </c>
      <c t="s" s="4" r="D14">
        <v>46</v>
      </c>
      <c t="s" s="4" r="E14">
        <v>46</v>
      </c>
      <c t="s" s="4" r="F14">
        <v>46</v>
      </c>
    </row>
    <row spans="1:7" r="15">
      <c t="s" s="4" r="A15">
        <v>116</v>
      </c>
      <c t="s" s="4" r="B15">
        <v>46</v>
      </c>
      <c t="s" s="4" r="C15">
        <v>46</v>
      </c>
      <c t="n" s="7" r="D15">
        <v>-267</v>
      </c>
      <c t="s" s="4" r="E15">
        <v>46</v>
      </c>
      <c t="s" s="4" r="F15">
        <v>46</v>
      </c>
      <c t="n" s="6" r="G15">
        <v>-267</v>
      </c>
    </row>
    <row spans="1:7" r="16">
      <c t="s" s="4" r="A16">
        <v>94</v>
      </c>
      <c t="s" s="4" r="B16">
        <v>46</v>
      </c>
      <c t="s" s="4" r="C16">
        <v>46</v>
      </c>
      <c t="s" s="4" r="D16">
        <v>46</v>
      </c>
      <c t="n" s="7" r="E16">
        <v>-3208</v>
      </c>
      <c t="s" s="4" r="F16">
        <v>46</v>
      </c>
      <c t="n" s="6" r="G16">
        <v>-3208</v>
      </c>
    </row>
    <row spans="1:7" r="17">
      <c t="s" s="4" r="A17">
        <v>122</v>
      </c>
      <c t="n" s="6" r="B17">
        <v>5769</v>
      </c>
      <c t="n" s="6" r="F17">
        <v>-130</v>
      </c>
    </row>
    <row spans="1:7" r="18">
      <c t="s" s="4" r="A18">
        <v>123</v>
      </c>
      <c t="n" s="7" r="B18">
        <v>6</v>
      </c>
      <c t="n" s="7" r="C18">
        <v>263119</v>
      </c>
      <c t="n" s="7" r="D18">
        <v>-691</v>
      </c>
      <c t="n" s="7" r="E18">
        <v>-262643</v>
      </c>
      <c t="n" s="7" r="F18">
        <v>-249</v>
      </c>
      <c t="n" s="7" r="G18">
        <v>-45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75"/>
    <col customWidth="1" max="2" min="2" width="16"/>
    <col customWidth="1" max="3" min="3" width="14"/>
  </cols>
  <sheetData>
    <row spans="1:3" r="1">
      <c t="s" s="1" r="A1">
        <v>124</v>
      </c>
      <c t="s" s="2" r="B1">
        <v>1</v>
      </c>
    </row>
    <row spans="1:3" r="2">
      <c t="s" s="2" r="B2">
        <v>2</v>
      </c>
      <c t="s" s="2" r="C2">
        <v>32</v>
      </c>
    </row>
    <row spans="1:3" r="3">
      <c t="s" s="3" r="A3">
        <v>125</v>
      </c>
    </row>
    <row spans="1:3" r="4">
      <c t="s" s="4" r="A4">
        <v>94</v>
      </c>
      <c t="n" s="7" r="B4">
        <v>-3208</v>
      </c>
      <c t="n" s="7" r="C4">
        <v>-6419</v>
      </c>
    </row>
    <row spans="1:3" r="5">
      <c t="s" s="3" r="A5">
        <v>126</v>
      </c>
    </row>
    <row spans="1:3" r="6">
      <c t="s" s="4" r="A6">
        <v>127</v>
      </c>
      <c t="n" s="7" r="B6">
        <v>1095</v>
      </c>
      <c t="n" s="6" r="C6">
        <v>1316</v>
      </c>
    </row>
    <row spans="1:3" r="7">
      <c t="s" s="4" r="A7">
        <v>128</v>
      </c>
      <c t="s" s="4" r="B7">
        <v>46</v>
      </c>
      <c t="n" s="6" r="C7">
        <v>55</v>
      </c>
    </row>
    <row spans="1:3" r="8">
      <c t="s" s="4" r="A8">
        <v>129</v>
      </c>
      <c t="s" s="4" r="B8">
        <v>46</v>
      </c>
      <c t="n" s="6" r="C8">
        <v>6</v>
      </c>
    </row>
    <row spans="1:3" r="9">
      <c t="s" s="4" r="A9">
        <v>130</v>
      </c>
      <c t="s" s="4" r="B9">
        <v>46</v>
      </c>
      <c t="n" s="6" r="C9">
        <v>210</v>
      </c>
    </row>
    <row spans="1:3" r="10">
      <c t="s" s="4" r="A10">
        <v>131</v>
      </c>
      <c t="n" s="7" r="B10">
        <v>-8</v>
      </c>
      <c t="n" s="6" r="C10">
        <v>-164</v>
      </c>
    </row>
    <row spans="1:3" r="11">
      <c t="s" s="4" r="A11">
        <v>132</v>
      </c>
      <c t="s" s="4" r="B11">
        <v>46</v>
      </c>
      <c t="n" s="6" r="C11">
        <v>77</v>
      </c>
    </row>
    <row spans="1:3" r="12">
      <c t="s" s="4" r="A12">
        <v>85</v>
      </c>
      <c t="n" s="7" r="B12">
        <v>-35</v>
      </c>
      <c t="n" s="6" r="C12">
        <v>30</v>
      </c>
    </row>
    <row spans="1:3" r="13">
      <c t="s" s="3" r="A13">
        <v>133</v>
      </c>
    </row>
    <row spans="1:3" r="14">
      <c t="s" s="4" r="A14">
        <v>134</v>
      </c>
      <c t="n" s="6" r="B14">
        <v>-555</v>
      </c>
      <c t="n" s="6" r="C14">
        <v>296</v>
      </c>
    </row>
    <row spans="1:3" r="15">
      <c t="s" s="4" r="A15">
        <v>38</v>
      </c>
      <c t="n" s="7" r="B15">
        <v>-340</v>
      </c>
      <c t="n" s="6" r="C15">
        <v>423</v>
      </c>
    </row>
    <row spans="1:3" r="16">
      <c t="s" s="4" r="A16">
        <v>135</v>
      </c>
      <c t="s" s="4" r="B16">
        <v>46</v>
      </c>
    </row>
    <row spans="1:3" r="17">
      <c t="s" s="4" r="A17">
        <v>47</v>
      </c>
      <c t="n" s="7" r="B17">
        <v>578</v>
      </c>
      <c t="n" s="6" r="C17">
        <v>132</v>
      </c>
    </row>
    <row spans="1:3" r="18">
      <c t="s" s="4" r="A18">
        <v>48</v>
      </c>
      <c t="n" s="6" r="B18">
        <v>-27</v>
      </c>
      <c t="n" s="6" r="C18">
        <v>-37</v>
      </c>
    </row>
    <row spans="1:3" r="19">
      <c t="s" s="4" r="A19">
        <v>49</v>
      </c>
      <c t="n" s="6" r="B19">
        <v>-251</v>
      </c>
      <c t="n" s="6" r="C19">
        <v>16</v>
      </c>
    </row>
    <row spans="1:3" r="20">
      <c t="s" s="4" r="A20">
        <v>136</v>
      </c>
      <c t="n" s="7" r="B20">
        <v>-2751</v>
      </c>
      <c t="n" s="6" r="C20">
        <v>-4059</v>
      </c>
    </row>
    <row spans="1:3" r="21">
      <c t="s" s="3" r="A21">
        <v>137</v>
      </c>
    </row>
    <row spans="1:3" r="22">
      <c t="s" s="4" r="A22">
        <v>138</v>
      </c>
      <c t="s" s="4" r="B22">
        <v>46</v>
      </c>
      <c t="n" s="6" r="C22">
        <v>-76</v>
      </c>
    </row>
    <row spans="1:3" r="23">
      <c t="s" s="4" r="A23">
        <v>139</v>
      </c>
      <c t="n" s="7" r="B23">
        <v>66</v>
      </c>
      <c t="n" s="7" r="C23">
        <v>3202</v>
      </c>
    </row>
    <row spans="1:3" r="24">
      <c t="s" s="4" r="A24">
        <v>140</v>
      </c>
      <c t="s" s="4" r="B24">
        <v>46</v>
      </c>
      <c t="s" s="4" r="C24">
        <v>46</v>
      </c>
    </row>
    <row spans="1:3" r="25">
      <c t="s" s="4" r="A25">
        <v>141</v>
      </c>
      <c t="s" s="4" r="B25">
        <v>46</v>
      </c>
      <c t="n" s="7" r="C25">
        <v>-1026</v>
      </c>
    </row>
    <row spans="1:3" r="26">
      <c t="s" s="4" r="A26">
        <v>142</v>
      </c>
      <c t="n" s="7" r="B26">
        <v>-356</v>
      </c>
      <c t="s" s="4" r="C26">
        <v>46</v>
      </c>
    </row>
    <row spans="1:3" r="27">
      <c t="s" s="4" r="A27">
        <v>143</v>
      </c>
      <c t="n" s="7" r="B27">
        <v>-290</v>
      </c>
      <c t="n" s="7" r="C27">
        <v>2100</v>
      </c>
    </row>
    <row spans="1:3" r="28">
      <c t="s" s="3" r="A28">
        <v>144</v>
      </c>
    </row>
    <row spans="1:3" r="29">
      <c t="s" s="4" r="A29">
        <v>145</v>
      </c>
      <c t="s" s="4" r="B29">
        <v>46</v>
      </c>
      <c t="n" s="7" r="C29">
        <v>-173</v>
      </c>
    </row>
    <row spans="1:3" r="30">
      <c t="s" s="4" r="A30">
        <v>146</v>
      </c>
      <c t="n" s="7" r="B30">
        <v>572</v>
      </c>
    </row>
    <row spans="1:3" r="31">
      <c t="s" s="4" r="A31">
        <v>147</v>
      </c>
      <c t="n" s="6" r="B31">
        <v>600</v>
      </c>
    </row>
    <row spans="1:3" r="32">
      <c t="s" s="4" r="A32">
        <v>148</v>
      </c>
      <c t="n" s="7" r="B32">
        <v>1764</v>
      </c>
      <c t="s" s="4" r="C32">
        <v>46</v>
      </c>
    </row>
    <row spans="1:3" r="33">
      <c t="s" s="4" r="A33">
        <v>149</v>
      </c>
      <c t="s" s="4" r="B33">
        <v>46</v>
      </c>
      <c t="n" s="7" r="C33">
        <v>-175</v>
      </c>
    </row>
    <row spans="1:3" r="34">
      <c t="s" s="4" r="A34">
        <v>150</v>
      </c>
      <c t="n" s="7" r="B34">
        <v>2936</v>
      </c>
      <c t="n" s="6" r="C34">
        <v>-348</v>
      </c>
    </row>
    <row spans="1:3" r="35">
      <c t="s" s="4" r="A35">
        <v>151</v>
      </c>
      <c t="n" s="6" r="B35">
        <v>7</v>
      </c>
      <c t="n" s="6" r="C35">
        <v>-177</v>
      </c>
    </row>
    <row spans="1:3" r="36">
      <c t="s" s="4" r="A36">
        <v>152</v>
      </c>
      <c t="n" s="6" r="B36">
        <v>-98</v>
      </c>
      <c t="n" s="6" r="C36">
        <v>-2484</v>
      </c>
    </row>
    <row spans="1:3" r="37">
      <c t="s" s="4" r="A37">
        <v>153</v>
      </c>
      <c t="n" s="6" r="B37">
        <v>305</v>
      </c>
      <c t="n" s="6" r="C37">
        <v>2789</v>
      </c>
    </row>
    <row spans="1:3" r="38">
      <c t="s" s="4" r="A38">
        <v>154</v>
      </c>
      <c t="n" s="6" r="B38">
        <v>207</v>
      </c>
      <c t="n" s="6" r="C38">
        <v>305</v>
      </c>
    </row>
    <row spans="1:3" r="39">
      <c t="s" s="3" r="A39">
        <v>155</v>
      </c>
    </row>
    <row spans="1:3" r="40">
      <c t="s" s="4" r="A40">
        <v>156</v>
      </c>
      <c t="n" s="7" r="B40">
        <v>1</v>
      </c>
      <c t="n" s="7" r="C40">
        <v>14</v>
      </c>
    </row>
    <row spans="1:3" r="41">
      <c t="s" s="4" r="A41">
        <v>157</v>
      </c>
      <c t="s" s="4" r="B41">
        <v>46</v>
      </c>
      <c t="s" s="4" r="C41">
        <v>46</v>
      </c>
    </row>
    <row spans="1:3" r="42">
      <c t="s" s="3" r="A42">
        <v>158</v>
      </c>
    </row>
    <row spans="1:3" r="43">
      <c t="s" s="4" r="A43">
        <v>159</v>
      </c>
      <c t="s" s="4" r="B43">
        <v>46</v>
      </c>
      <c t="n" s="7" r="C43">
        <v>164</v>
      </c>
    </row>
    <row spans="1:3" r="44">
      <c t="s" s="4" r="A44">
        <v>160</v>
      </c>
      <c t="s" s="4" r="B44">
        <v>46</v>
      </c>
      <c t="n" s="7" r="C44">
        <v>-9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CASH</vt:lpstr>
      <vt:lpstr>Summary of Significant Accounti</vt:lpstr>
      <vt:lpstr>Cash and Available for Sale Sec</vt:lpstr>
      <vt:lpstr>Property and Equipment</vt:lpstr>
      <vt:lpstr>Capitalized Software and Other </vt:lpstr>
      <vt:lpstr>Accrued Liabilities</vt:lpstr>
      <vt:lpstr>Restructuring Charges</vt:lpstr>
      <vt:lpstr>Capital Lease and Other Obligat</vt:lpstr>
      <vt:lpstr>Income Taxes</vt:lpstr>
      <vt:lpstr>Commitments and Contingencies</vt:lpstr>
      <vt:lpstr>Stockholders' Equity</vt:lpstr>
      <vt:lpstr>Fair Value Measurements</vt:lpstr>
      <vt:lpstr>Employee Benefit Plan</vt:lpstr>
      <vt:lpstr>Related Party Transactions</vt:lpstr>
      <vt:lpstr>Net Income (Loss) per Share</vt:lpstr>
      <vt:lpstr>Going Concern</vt:lpstr>
      <vt:lpstr>Subsequent Events</vt:lpstr>
      <vt:lpstr>Summary of Significant Accoun24</vt:lpstr>
      <vt:lpstr>Summary of Significant Accoun25</vt:lpstr>
      <vt:lpstr>Cash and Available for Sale S26</vt:lpstr>
      <vt:lpstr>Property and Equipment (Tables)</vt:lpstr>
      <vt:lpstr>Capitalized Software and Othe28</vt:lpstr>
      <vt:lpstr>Accrued Liabilities (Tables)</vt:lpstr>
      <vt:lpstr>Capital Lease and Other Oblig30</vt:lpstr>
      <vt:lpstr>Income Taxes (Tables)</vt:lpstr>
      <vt:lpstr>Commitments and Contingencies (</vt:lpstr>
      <vt:lpstr>Fair Value Measurements (Tables</vt:lpstr>
      <vt:lpstr>Net Income (Loss) per Share (Ta</vt:lpstr>
      <vt:lpstr>Summary of Significant Accoun35</vt:lpstr>
      <vt:lpstr>Summary of Significant Accoun36</vt:lpstr>
      <vt:lpstr>Summary of Significant Accoun37</vt:lpstr>
      <vt:lpstr>Cash and Available for Sale S38</vt:lpstr>
      <vt:lpstr>Cash and Available for Sale S39</vt:lpstr>
      <vt:lpstr>Property and Equipment (Details</vt:lpstr>
      <vt:lpstr>Property and Equipment (Detai41</vt:lpstr>
      <vt:lpstr>Capitalized Software and Othe42</vt:lpstr>
      <vt:lpstr>Capitalized Software and Othe43</vt:lpstr>
      <vt:lpstr>Accrued Liabilities (Details)</vt:lpstr>
      <vt:lpstr>Restructuring Charges (Details </vt:lpstr>
      <vt:lpstr>Capital Lease and Other Oblig46</vt:lpstr>
      <vt:lpstr>Capital Lease and Other Oblig47</vt:lpstr>
      <vt:lpstr>Income Taxes (Details)</vt:lpstr>
      <vt:lpstr>Income Taxes (Details Textual)</vt:lpstr>
      <vt:lpstr>Commitments and Contingencies50</vt:lpstr>
      <vt:lpstr>Fair Value Measurements (Detail</vt:lpstr>
      <vt:lpstr>Employee Benefit Plan (Details </vt:lpstr>
      <vt:lpstr>Related Party Transactions (Det</vt:lpstr>
      <vt:lpstr>Net Income (Loss) per Share (De</vt:lpstr>
      <vt:lpstr>Going Concern (Details Textual)</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4T16:59:25Z</dcterms:created>
  <dcterms:modified xmlns:dcterms="http://purl.org/dc/terms/" xmlns:xsi="http://www.w3.org/2001/XMLSchema-instance" xsi:type="dcterms:W3CDTF">2016-04-14T16:59:25Z</dcterms:modified>
  <dc:title xmlns:dc="http://purl.org/dc/elements/1.1/">Untitled</dc:title>
  <dc:description xmlns:dc="http://purl.org/dc/elements/1.1/"/>
  <dc:subject xmlns:dc="http://purl.org/dc/elements/1.1/"/>
  <cp:keywords/>
  <cp:category/>
</cp:coreProperties>
</file>